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HARE" sheetId="5" r:id="rId5"/>
    <s:sheet name="CONSOLIDATED STATEMENT OF SHAR6" sheetId="6" r:id="rId6"/>
    <s:sheet name="CONSOLIDATED STATEMENTS OF CASH" sheetId="7" r:id="rId7"/>
    <s:sheet name="CONSOLIDATED STATEMENTS OF CAS8" sheetId="8" r:id="rId8"/>
    <s:sheet name="Summary of significant accounti" sheetId="9" r:id="rId9"/>
    <s:sheet name="Debt Financing" sheetId="10" r:id="rId10"/>
    <s:sheet name="Interest expense" sheetId="11" r:id="rId11"/>
    <s:sheet name="Shareholders' equity" sheetId="12" r:id="rId12"/>
    <s:sheet name="Rental Income" sheetId="13" r:id="rId13"/>
    <s:sheet name="Concentration of risk" sheetId="14" r:id="rId14"/>
    <s:sheet name="Income Taxes" sheetId="15" r:id="rId15"/>
    <s:sheet name="Commitments and Contingencies" sheetId="16" r:id="rId16"/>
    <s:sheet name="Net Earnings Per Share" sheetId="17" r:id="rId17"/>
    <s:sheet name="Fair Value Measurements" sheetId="18" r:id="rId18"/>
    <s:sheet name="Stock-based Compensation" sheetId="19" r:id="rId19"/>
    <s:sheet name="Investments" sheetId="20" r:id="rId20"/>
    <s:sheet name="Flight Equipment Held for Sale" sheetId="21" r:id="rId21"/>
    <s:sheet name="Litigation" sheetId="22" r:id="rId22"/>
    <s:sheet name="Quarterly financial data (unaud" sheetId="23" r:id="rId23"/>
    <s:sheet name="Subsequent Events" sheetId="24" r:id="rId24"/>
    <s:sheet name="Summary of significant accoun25" sheetId="25" r:id="rId25"/>
    <s:sheet name="Debt Financing (Tables)" sheetId="26" r:id="rId26"/>
    <s:sheet name="Interest expense (Tables)" sheetId="27" r:id="rId27"/>
    <s:sheet name="Rental Income (Tables)" sheetId="28" r:id="rId28"/>
    <s:sheet name="Concentration of risk (Tables)" sheetId="29" r:id="rId29"/>
    <s:sheet name="Income Taxes (Tables)" sheetId="30" r:id="rId30"/>
    <s:sheet name="Commitments and Contingencies (" sheetId="31" r:id="rId31"/>
    <s:sheet name="Net Earnings Per Share (Tables)" sheetId="32" r:id="rId32"/>
    <s:sheet name="Stock-based Compensation (Table" sheetId="33" r:id="rId33"/>
    <s:sheet name="Quarterly financial data (una34" sheetId="34" r:id="rId34"/>
    <s:sheet name="Summary of significant accoun35" sheetId="35" r:id="rId35"/>
    <s:sheet name="Debt Financing (Details)" sheetId="36" r:id="rId36"/>
    <s:sheet name="Debt Financing (Details)37" sheetId="37" r:id="rId37"/>
    <s:sheet name="Interest Expense (Details)" sheetId="38" r:id="rId38"/>
    <s:sheet name="Shareholders' equity (Details)" sheetId="39" r:id="rId39"/>
    <s:sheet name="Rental Income (Details)" sheetId="40" r:id="rId40"/>
    <s:sheet name="Concentration of risk (Details)" sheetId="41" r:id="rId41"/>
    <s:sheet name="Income Taxes (Details)" sheetId="42" r:id="rId42"/>
    <s:sheet name="Commitments and Contingencies43" sheetId="43" r:id="rId43"/>
    <s:sheet name="Net Earnings Per Share (Details" sheetId="44" r:id="rId44"/>
    <s:sheet name="Fair Value Measurements (Detail" sheetId="45" r:id="rId45"/>
    <s:sheet name="Fair Value Measurements (Deta46" sheetId="46" r:id="rId46"/>
    <s:sheet name="Stock-based Compensation (Detai" sheetId="47" r:id="rId47"/>
    <s:sheet name="Stock-based Compensation (Det48" sheetId="48" r:id="rId48"/>
    <s:sheet name="Stock-based Compensation (Det49" sheetId="49" r:id="rId49"/>
    <s:sheet name="Investments (Details)" sheetId="50" r:id="rId50"/>
    <s:sheet name="Flight Equipment Held for Sale " sheetId="51" r:id="rId51"/>
    <s:sheet name="Litigation (Details)" sheetId="52" r:id="rId52"/>
    <s:sheet name="Litigation (Details)53" sheetId="53" r:id="rId53"/>
    <s:sheet name="Quarterly financial data (una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703">
  <si>
    <t>Document and Entity Information - USD ($) $ in Billions</t>
  </si>
  <si>
    <t>12 Months Ended</t>
  </si>
  <si>
    <t>Dec. 31, 2015</t>
  </si>
  <si>
    <t>Feb. 24, 2016</t>
  </si>
  <si>
    <t>Jun. 30, 2015</t>
  </si>
  <si>
    <t>Entity Registrant Name</t>
  </si>
  <si>
    <t>AIR LEASE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Non-Voting Common Stock</t>
  </si>
  <si>
    <t>CONSOLIDATED BALANCE SHEETS - USD ($) $ in Thousands</t>
  </si>
  <si>
    <t>Dec. 31, 2014</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ommon Stock</t>
  </si>
  <si>
    <t>CONSOLIDATED BALANCE SHEETS (Parenthetical) - $ / shares</t>
  </si>
  <si>
    <t>Dec. 31, 2010</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Dec. 31, 2013</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ttle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 USD ($) $ in Thousands</t>
  </si>
  <si>
    <t>Paid-in Capital</t>
  </si>
  <si>
    <t>Retained Earnings</t>
  </si>
  <si>
    <t>Total</t>
  </si>
  <si>
    <t>Balance at Dec. 31, 2012</t>
  </si>
  <si>
    <t>Balance (in shares) at Dec. 31, 2012</t>
  </si>
  <si>
    <t>Increase (Decrease) in Shareholders' Equity</t>
  </si>
  <si>
    <t>Issuance of common stock upon exercise of options and vesting of restricted stock units (in shares)</t>
  </si>
  <si>
    <t>Stock-based compensation expense</t>
  </si>
  <si>
    <t>Common stock exchanged</t>
  </si>
  <si>
    <t>Common stock exchanged (in shares)</t>
  </si>
  <si>
    <t>Cash dividends (declared $0.12 per share)</t>
  </si>
  <si>
    <t>Tax benefits from stock based compensation arrangements</t>
  </si>
  <si>
    <t>Tax withholdings related to vesting of restricted stock units</t>
  </si>
  <si>
    <t>Tax withholdings related to vesting of restricted stock units (in shares)</t>
  </si>
  <si>
    <t>Balance at Dec. 31, 2013</t>
  </si>
  <si>
    <t>Balance (in shares) at Dec. 31, 2013</t>
  </si>
  <si>
    <t>Issuance of common stock upon exercise of options and vesting of restricted stock units</t>
  </si>
  <si>
    <t>Balance at Dec. 31, 2014</t>
  </si>
  <si>
    <t>Balance (in shares) at Dec. 31, 2014</t>
  </si>
  <si>
    <t>Balance at Dec. 31, 2015</t>
  </si>
  <si>
    <t>Balance (in shares) at Dec. 31, 2015</t>
  </si>
  <si>
    <t>CONSOLIDATED STATEMENT OF SHAREHOLDERS' EQUITY (Parenthetical) - $ / shares</t>
  </si>
  <si>
    <t>CONSOLIDATED STATEMENT OF SHAREHOLDERS' EQUITY</t>
  </si>
  <si>
    <t>Cash dividends declared per share (in dollars per share)</t>
  </si>
  <si>
    <t>CONSOLIDATED STATEMENTS OF CASH FLOWS $ in Thousands</t>
  </si>
  <si>
    <t>Dec. 31, 2015USD ($)</t>
  </si>
  <si>
    <t>Dec. 31, 2014USD ($)</t>
  </si>
  <si>
    <t>Dec. 31, 2013USD ($)</t>
  </si>
  <si>
    <t>Operating Activities</t>
  </si>
  <si>
    <t>Adjustments to reconcile net income to net cash provided by operating activities:</t>
  </si>
  <si>
    <t>Deferred taxes</t>
  </si>
  <si>
    <t>Tax benefits from stock-based compensation arrangements</t>
  </si>
  <si>
    <t>Amortization of discounts and debt issuanc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increase (decrease) in cash</t>
  </si>
  <si>
    <t>Cash and cash equivalents at beginning of period</t>
  </si>
  <si>
    <t>Cash and cash equivalents at end of period</t>
  </si>
  <si>
    <t>Supplemental Disclosure of Cash Flow Information</t>
  </si>
  <si>
    <t>Cash paid during the period for interest, including capitalized interest of $40,118, $42,775 and $32,659 at December 31, 2015, 2014 and 2013,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Summary of significant accounting policies</t>
  </si>
  <si>
    <t>Note 1. Summary of significant accounting policies
Organization
Air Lease Corporation is a leading aircraft leasing company that was founded by aircraft leasing industry pioneer, Steven F. Udvar ‑Házy. We are principally engaged in purchasing new commercial jet transport aircraft directly from the manufacturers, such as Boeing and Airbus. We lease these aircraft to airlines throughout the world to generate attractive returns on equity. As of December 31, 2015 we owned a fleet of 240 aircraft and had 389 aircraft on order with the manufacturers. In addition to our leasing activities, we sell aircraft from our fleet to other leasing companies, financial services companies and airlines. We also provide fleet management services to investors and owners of aircraft portfolios for a management fee.
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
Investments
Our investment in the Blackbird Capital I, LLC joint venture, where we own 9.5% of the equity of the venture, is accounted for using the equity method of accounting due to our level of influence and involvement in the joint venture. This investment is recorded at the amount invested plus or minus our 9.5% share of net income or loss, less any distributions or return of capital received from the entity.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 ‑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5 and 2014, the Company had no such allowance, and no leases were on a cash basis.
All of the Company’s lease agreements are triple net leases whereby the lessee is responsible for all taxes, insurance, and aircraft maintenance. In the future, we may incur repair and maintenance expenses for off ‑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 ‑limited components during the lease. In these leases, we will make a payment to the lessee to compensate the lessee for the cost of the Qualifying Event incurred, up to the maximum of the amount of Maintenance Reserves payments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
Lessee ‑specific modifications are capitalized as initial direct costs and amortized over the term of the lease into rental revenue in our Consolidated Statements of Income.
Initial direct costs
The Company records as period costs those internal and other costs incurred in connection with identifying, negotiating and delivering aircraft to the Company’s lessees. Amounts paid by us to lessees, or other parties, in connection with the lease transactions are capitalized and amortized as a reduction to lease revenue over the lease term.
Cash and cash equivalents
The Company considers cash and cash equivalents to be cash on hand and highly liquid investments with original maturity dates of 90 days or less.
Restricted cash
Restricted cash consists of pledged security deposits, maintenance reserves, and rental payments related to secured aircraft financing arrangements.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 ‑line basis over a 25 ‑year life from the date of manufacture to a 15% residual value. Changes in the assumption of useful lives or residual values for aircraft could have a significant impact on the Company’s results of operations and financial condition.
At the time flight equipment is retired or sold, the cost and accumulated depreciation are removed from the related accounts and the difference, net of proceeds, is recorded as a gain or loss in our Consolidated Statements of Income.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As of December 31, 2015 and 2014, no impairment charges have been incurred to date.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 ‑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
Deferred costs
The Company incurs debt issu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Stock ‑based compensation
Stock-based compensation cost is measured at the grant date based on the fair value of the award. Stock-based compensation expense includes an estimate for forfeitures and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ent accounting pronouncements
In February 2015, FASB issued Accounting Standards Update ("ASU") No. 2015-02 ("ASU 2015-02"), "Consolidation (Topic 810): Amendments to the Consolidation Analysis", that amends the guidelines for determining whether certain legal entities should be consolidated and reduces the number of consolidation models. This new standard will be effective for interim and annual periods beginning on January 1, 2016. Early adoption is permitted. The Company adopted the standard on its required effective date of January 1, 2016. The standard will not have a material impact on our consolidated financial statements and related disclosures.
In April 2015, the FASB issued ASU No. 2015-03 ("ASU 2015-03"), "Interest-Imputation of Interest (Subtopic 835-30)", that amends the presentation for debt issuance costs. Upon adoption, such costs shall be presented on our Consolidated Balance Sheet as a direct deduction from the carrying amount of the related debt liability and not as a deferred charge presented in assets on our Consolidated Balance Sheet. This new standard will be effective for interim and annual periods beginning on January 1, 2016, and is required to be retrospectively adopted. Early adoption is permitted for financial statements that have not been previously issued.
The Company early adopted ASU 2015-03 as of March 31, 2015. The Consolidated Balance Sheet as of December 31, 2014 has been adjusted to apply the change in accounting principle retrospectively. Debt issuance costs of $83.6 million previously reported as assets on the Consolidated Balance Sheet as of December 31, 2014 have been reclassified as a direct deduction from the carrying amount of the related debt liability.</t>
  </si>
  <si>
    <t>Debt Financing</t>
  </si>
  <si>
    <t>Note 2. Debt financing
The Company’s consolidated debt as of December 31, 2015 and 2014 is summarized below:
December 31, 2015
December 31, 2014
(dollars in thousands)
Unsecured
Senior notes
$
$
Revolving credit facility
Term financings
Convertible senior notes
Total unsecured debt financing
Secured
Term financings
Warehouse facility
Export credit financing
Total secured debt financing
Total debt financing
Less: Debt discounts and issuance costs
Debt financing, net of discounts and issuance costs
$
$
At December 31, 2015, management of the Company believes it is in compliance in all material respects with the covenants in its debt agreements, including its fina ncial covenants concerning debt-to- equity, tangible net equity and interest coverage ratios.
The Company’s secured obligations as of December 31, 2015 and 2014 are summarized below:
December 31, 2015
December 31, 2014
(dollars in thousands)
Nonrecourse
$
$
Recourse
Total
$
$
Number of aircraft pledged as collateral
Net book value of aircraft pledged as collateral
$
$
Senior unsecured notes
As of December 31, 2015, the Company had $5.7 billion in aggregate principal amount of senior unsecured notes outstanding with remaining terms ranging from 0.1 to 8.7 years and bearing interest at fixed rates ranging from 2.125% to 7.375% . As of December 31, 2014, the Company had $4.6 billion in aggregate principal amount of senior unsecured notes outstanding bearing interest at fixed rates ranging from 2.125% to 7.375% .
During the year ended December 31, 2015, the Company issued $1.1 billion in aggregate principal amount of senior unsecured notes.
In January 2015, the Company issued $600.0 million in aggregate principal amount of senior unsecured notes due 2022 that bear interest at a rate of 3.75% .
In August 2015, the Company issued $500.0 million in aggregate principal amount of senior unsecured notes due 2018 that bear interest at a rate of 2.625% .
Unsecured revolving credit facility
The total amount outstanding under the Company's unsecured revolving credit facility was $720.0 million and $569.0 million as of December 31, 2015 and December 31, 2014, respectively.
In June 2015, the Company completed an amendment to its syndicated unsecured revolving credit facility that increased the borrowing capacity to $2.7 billion and extended the final maturity to May 5, 2019 for certain commitments under the facility. As a result of the transaction, lenders hold revolving commitments totaling $2.5 billion that mature on May 5, 2019, and lenders held revolving commitments totaling $175.0 million that mature on May 5, 2018. The facility continues to accrue interest at a rate of LIBOR plus 1.25% or an alternative base rate plus 0.25% on drawn balances and includes a 0.25% facility fee , subject to reductions based on improvements in the Company's credit ratings. The amendment also increased the uncommitted accordion feature of the facility, under which its aggregate principal amount can be increased up to $3.0 billion under certain circumstances.
In September 2015, the Company entered into an agreement to increase the capacity of its syndicated unsecured revolving facility by $90.0 million.
In November 2015, the Company entered into an agreement to increase the capacity of its syndicated unsecured revolving facility by $30.0 million.
As of December 31, 2015, the maximum borrowing capacity of our syndicated unsecured revolving credit facility is $2.8 billion.
Unsecured term financings
From time to time, the Company enters into unsecured term facilities. During 2015, the Company entered into six additional unsecured term facilities aggregating $145.5 million with terms ranging from one to five years and with five facilities bearing interest at a fixed rate of 3.00% per annum and one facility bearing interest at a floating rate of LIBOR plus 1.00% . The outstanding balance on our unsecured term facilities as of December 31, 2015 was $292.8 million with interest rates ranging from 2.85% to 4.05% and LIBOR plus 1.00% to LIBOR plus 1.25% . As of December 31, 2015, the remaining maturities of all unsecured term facilities ranged from approximately 0.2 years to approximately 4.9 years. As of December 31, 2014, the outstanding balance on our unsecured term facilities was $196.1 million .
Convertible senior notes
In November 2011, the Company issued $200.0 million in aggregate principal amount of 3.875% convertible senior notes due 2018 (the “Convertible Notes”) in an offering exempt from registration under the Securities Act. The Convertible Notes were sold to Qualified Institutional Buyers in reliance upon Rule 144A under the Securities Act. The Convertible Notes are senior unsecured obligations of the Company and bear interest at a rate of 3.875% per annum, payable semi ‑annually in arrears on June 1 and December 1 of each year, commencing on June 1, 2012. The Convertible Notes are convertible at the option of the holder into shares of our Class A common stock at a price of $29.86 per share.
Secured term financing
We fund some aircraft purchases through secured term financings. Our various consolidated entities will borrow through secured bank facilities to purchase an aircraft. The aircraft are then leased by our entities to airlines. We may guarantee the obligations of the entities under the loan agreements. The loans may be secured by a pledge of the shares of the entities, the aircraft, the lease receivables, security deposits, maintenance reserves or a combination thereof.
As of December 31, 2015, the outstanding balance on our secured term facilities was $477.2 million and we had pledged 15 aircraft as collateral with a net book value of $933.4 million. The outstanding balance under our secured term facilities as of December 31, 2015 was comprised of $75.1 million fixed rate debt and $402.1 million floating rate debt, with interest rates ranging from 4.28% to 5.36% and LIBOR plus 1.15% to LIBOR plus 2.99% , respectively. As of December 31, 2015, the remaining maturities of all secured term facilities ranged from approximately 0.1 years to approximately 7.5 years.
As of December 31, 2014, the outstanding balance on our secured term facilities was $636.4 million and we had pledged 18 aircraft as collateral with a net book value of $1.1 billion. The outstanding balance under our secured term facilities as of December 31, 2014 was comprised of $104.7 million fixed rate debt and $531.7 million floating rate debt, with interest rates ranging from 4.28% to 5.36% and LIBOR plus 1.5% to LIBOR plus 3.0% , respectively.
Warehouse facility
As of December 31, 2015, the Company had borrowed $372.4 million under the 2010 Warehouse Facility and pledged 14 aircraft as collateral with a net book value of $577.6 million. As of December 31, 2014, the Company had borrowed $484.5 million under the 2010 Warehouse Facility and pledged 18 aircraft as collateral with a net book value of $729.5 million.
Export credit financings
As of December 31, 2015, the Company had $58.2 million in export credit financing outstanding. As of December 31, 2014, the Company had $64.9 million in export credit financing outstanding.
In March 2013, the Company issued $76.5 million in secured notes due 2024 guaranteed by the Ex ‑Im Bank. The notes will mature on August 15, 2024 and will bear interest at a rate of 1.617% per annum. The Company used the proceeds of the offering to refinance a portion of the purchase price of two Boeing 737 ‑800 aircraft and the related premium charged by Ex ‑Im Bank for its guarantee of the notes.
Maturities
Maturities of debt outstanding as of December 31, 2015 are as follows:
Years ending December 31,
(dollars in thousands)
2016
$
2017
2018
2019
2020
Thereafter
Total
$</t>
  </si>
  <si>
    <t>Note 3. Interest expense
The following table shows the components of interest for the years ended December 31, 2015, 2014 and 2013:
Year Ended
Year Ended
Year Ended
December 31, 2015
December 31, 2014
December 31, 2013
(dollars in thousands)
Interest on borrowings
$
$
$
Less capitalized interest
Interest
Amortization of discounts and deferred issuance costs
Interest expense
$
$
$</t>
  </si>
  <si>
    <t>Shareholders' equity</t>
  </si>
  <si>
    <t>Note 4. Shareholders’ equity
In 2010, the Company authorized 500,000,000 shares of Class A common stock, $0.01 par value per share, of which 102,582,669 and 102,392,208 shares were issued and outstanding as of December 31, 2015 and 2014, respectively. As of December 31, 2015 and 2014, the Company had authorized 10,000,000 shares of Class B Non ‑Voting common stock, $0.01 par value per share, of which no shares were outstanding as of December 31, 2015 and 2014.
On June 4, 2010, the Company issued 482,625 warrants for the purchase of up to 482,625 shares of Class A common stock to two institutional investors (the “Committed Investors”). The warrants have a seven - year term and an exercise price of $20 per share. The Company used the BSM option pricing model to determine the fair value of warrants. The fair value of warrants was calculated on the date of grant by an option ‑pricing model using a number of complex and subjective variables. These variables include expected stock price volatility over the term of the warrant, projected exercise behavior, a risk ‑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 ‑in capital on the Consolidated Balance Sheet. On October 21, 2013, one of the Committed Investors performed a cashless exercise of all of its 214,500 warrants, resulting in the issuance of 63,481 shares of Class A common stock. As of December 31, 2015, the Company had 268,125 warrants remaining outstanding.
As of December 31, 2015 and 2014 the Company had authorized 50,000,000 shares of preferred stock, $0.01 par value per share, of which no shares were issued or outstanding .</t>
  </si>
  <si>
    <t>Rental Income</t>
  </si>
  <si>
    <t>Note 5. Rental Income
At December 31, 2015, minimum future rentals on non ‑cancellable operating leases of flight equipment in our fleet, which have been delivered as of December 31, 2015, are as follows:
Years ending December 31,
(dollars in thousands)
2016
$
2017
2018
2019
2020
Thereafter
Total
$
The Company earned $34.0 million, $25.2 million and $34.4 million in maintenance reserve revenue based on our lessees’ usage of the aircraft for the years ended December 31, 2015, 2014 and 2013, respectively. The following table shows the scheduled lease terminations (for the minimum non ‑cancellable period which does not include contracted unexercised lease extension options) of our operating lease portfolio as of December 31, 2015, updated through February 25, 2016:
Aircraft Type
2016
2017
2018
2019
2020
Thereafter
Total
Airbus A319-100
—
—
—
Airbus A320-200
Airbus A321-200
Airbus A330-200
—
—
Airbus A330-300
—
—
—
—
Boeing 737-700
—
—
Boeing 737-800
Boeing 767-300ER
—
—
—
—
—
Boeing 777-200ER
—
—
—
—
—
Boeing 777-300ER
—
—
—
—
Embraer E175
—
—
—
—
—
Embraer E190
—
—
ATR 42/72-600
—
—
—
Total</t>
  </si>
  <si>
    <t>Concentration of risk</t>
  </si>
  <si>
    <t>Note 6. Concentration of risk
Geographical and credit risks
Over 95% of our aircraft are operated internationally. The following table sets forth the regional concentration of our aircraft portfolio based on net book value as of December 31, 2015 and 2014:
December 31, 2015
December 31, 2014
Net Book
Net Book
Region
Value (1)
% of Total
Value
% of Total
(dollars in thousands)
Europe
$
%
$
%
China
%
%
Asia (excluding China)
%
%
The Middle East and Africa
%
%
Central America, South America and Mexico
%
%
U.S. and Canada
%
%
Pacific, Australia, New Zealand
%
%
Total
$
%
$
%
(1)
Includes 19 aircraft held for sale .
At December 31, 2015 and 2014, we owned and managed leased aircraft to customers in the following regions:
December 31, 2015
December 31, 2014
Region
Number of
Customers (1)
% of Total
Number of
Customers (1)
% of Total
Europe
%
%
Asia (excluding China)
%
%
China
%
%
U.S. and Canada
%
%
Central America, South America and Mexico
%
%
The Middle East and Africa
%
%
Pacific, Australia, New Zealand
%
%
Total
%
%
(1)
A customer is an airline with its own operating certificate.
The following table sets forth the dollar amount and percentage of our rental of flight equipment revenues attributable to the indicated regions based on each airline’s principal place of business:
Year Ended
Year Ended
Year Ended
December 31, 2015
December 31, 2014
December 31, 2013
Amount of
Amount of
Amount of
Rental
Rental
Rental
Region
Revenue
% of Total
Revenue
% of Total
Revenue
% of Total
(dollars in thousands)
Europe
$
%
$
%
$
%
China
%
%
%
Asia (excluding China)
%
%
%
Central America, South America and Mexico
%
%
%
The Middle East and Africa
%
%
%
U.S. and Canada
%
%
%
Pacific, Australia, New Zealand
%
%
%
Total
$
%
$
%
$
%
Based on our lease placements of future new aircraft deliveries, we anticipate that a growing percentage of our aircraft will be located in the Asia, the Central America, South America and Mexico, and the Middle East and Africa regions.
For the years ended December 31, 2015, 2014 and 2013, China was the only individual country that represented at least 10% of our rental revenue based on each airline's principal place of business. In 2015, 2014 and 2013, no individual airline represented at least 10% of our rental revenue.
Currency risk
The Company attempts to minimize currency and exchange risks by entering into aircraft purchase agreements and a majority of lease agreements and debt agreements with U.S. dollars as the designated payment currency.</t>
  </si>
  <si>
    <t>Income Taxes</t>
  </si>
  <si>
    <t>Note 7. Income Taxes
The provision for income taxes consists of the following:
Year Ended
Year Ended
Year Ended
December 31, 2015
December 31, 2014
December 31, 2013
(dollars in thousands)
Current:
Federal
$
—
$
$
—
State
—
—
Foreign
Deferred:
Federal
State
Foreign
—
—
—
Income tax expense
$
$
$
Differences between the provision for income taxes and income taxes at the statutory federal income tax rate are as follows:
Year Ended
Year Ended
Year Ended
December 31, 2015
December 31, 2014
December 31, 2013
Amount
Percent
Amount
Percent
Amount
Percent
(dollars in thousands)
Income taxes at statutory federal rate
$
%
$
%
$
%
State income taxes, net of federal income tax effect and other
$
%
$
%
$
%
The Company’s net deferred tax assets (liabilities) are as follows:
As of December 31, 2015
As of December 31, 2014
(dollars in thousands)
Assets (Liabilities)
Equity compensation
$
$
Net operating losses
Rents received in advance
Accrued bonus
Straight-line rents
Other
Aircraft depreciation
Total (liabilities) assets
$
$
The Company has net operating loss carry forwards (NOLs) for federal income tax purposes of $66.1 million and $29.1 million as of December 31, 2015 and 2014, respectively, which are available to offset future taxable income in future periods and begin to expire in 2032. The Company has NOLs for state income tax purposes of $44.4 million as of December 31, 2015 and no NOLs for state income tax purposes as of December 31, 2014. The Company generated $37.0 million of NOLs for federal income tax purposes for the year ended December 31, 2015 and utilized $79.6 million of NOLs for federal income tax purposes for the year ended December 31, 2014. The Company recognizes tax benefits associated with stock based compensation directly to stockholders’ equity only when realized. Accordingly, deferred tax assets are not recognized for net operating loss carry forwards resulting from windfall tax benefits. A windfall tax benefit occurs when the actual tax benefit realized upon an employee’s disposition of a share based award exceeds the tax effect of the cumulative book compensation charge associated with the award. The Company has suspended windfall tax benefits of $1.3 million as of December 31, 2015 and no suspended windfall tax benefits as of December 31, 2014. As of December 31, 2015, the Company has windfall tax benefits of $1.3 million, included in its U.S. net operating loss carry forward, but not reflected in deferred tax assets. The Company uses a tax law ordering approach to determine if the excess tax deductions associated compensation costs have reduced income taxes payable.
The Company has not recorded a deferred tax valuation allowance as of December 31, 2015 and 2014 as realization of the deferred tax asset is considered more likely than not. In assessing the realizability of the deferred tax assets management considered whether future taxable income will be sufficient during the periods in which those temporary differences are deductible before NOLs expir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5 and 2014 the Company has not recorded any liability for unrecognized tax benefits.
The Company files income tax returns in the U.S. and various state and foreign jurisdictions. The Company is subject to examinations by the major tax jurisdictions for the 2011 tax year and forward.</t>
  </si>
  <si>
    <t>Commitments and Contingencies</t>
  </si>
  <si>
    <t>Note 8. Commitments and Contingencies
Aircraft Acquisition
As of December 31, 2015, we had commitments to acquire a total of 389 new aircraft for delivery through 2023 as follows:
Aircraft Type
2016
2017
2018
2019
2020
Thereafter
Total
Airbus A320/321-200 (1)
—
—
—
—
—
Airbus A320/321neo (2)
Airbus A330-200
—
—
—
—
—
Airbus A330-800/900neo
—
—
Airbus A350-900
—
Boeing 737-800
—
—
—
—
Boeing 737-8/9 MAX
—
—
Boeing 777-300ER
—
—
—
—
Boeing 787-9/10
ATR 72-600
—
—
—
—
—
Total
(1)
All of our Airbus A320/321 200 aircraft, scheduled to be deliver ed in 2016, will be equipped with sharklets.
(2)
Our Airbus A320/321neo aircraft orders include 30 long-range variants.
Commitments for the acquisition of these aircraft and other equipment at an estimated aggregate purchase price (including adjustments for inflation) of approximately $30.7 billion as of December 31, 2015 are as follows:
Years ending December 31,
(dollars in thousands)
2016
$
2017
2018
2019
2020
Thereafter
Total
$
As of December 31, 2015, the Company had a non-binding commitment to acquire up to five A350-1000 aircraft. Deliveries of these aircraft are scheduled to commence in 2023 and continue through 2024.
We have made non ‑refundable deposits on the aircraft for which we h ave commitments to purchase of $1.1 billion as of December 31, 2015 and 2014 , which are subject to manufacturer performance commitments. If we are unable to satisfy our purchase commitments, we may be forced to forfeit our deposits. Further, we would be exposed to breach of contract claims by our lessees and manufacturers.
Office Lease
The Company’s lease for office space provides for step rentals over the term of the lease. Those rentals are considered in the evaluation of recording rent expense on a straight ‑line basis over the term of the lease. Tenant improvement allowances received from the lessor are deferred and amortized in selling, general and administrative expenses against rent expense. The Company recorded office lease expense (net of sublease income) of $2.0 million, $1.8 million and $2.1 million for the years ended December 31, 2015, 2014 and 2013, respectively.
Commitments for minimum rentals under the non ‑cancellable lease term at December 31, 2015 are as follows:
Years ending December 31,
(dollars in thousands)
2016
$
2017
2018
2019
2020
Thereafter
Total
$</t>
  </si>
  <si>
    <t>Net Earnings Per Share</t>
  </si>
  <si>
    <t>Note 9. Net Earnings Per Share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 ‑dilutive. The Company’s two classes of common stock, Class A and Class B Non ‑Voting, have equal rights to dividends and income, and therefore, basic and diluted earnings per share are the same for each class of common stock. As of December 31, 2015, we did not have any Class B Non-Voting common stock outstanding.
Diluted net earnings per share takes into account the potential conversion of stock options, restricted stock units, and warrants using the treasury stock method and convertible notes using the if- converted method. For the years ended December 31, 2015 and 2014, the Company did not exclude shares related to stock options which are potentially dilutive securities from the computation of diluted earnings per share because including these shares would be dilutive. For the year ended December 31, 2013, the Company excluded 150,000 shares related to stock options which are potentially dilutive securities from the computation of diluted earnings per share because including these shares would be anti ‑dilutive. In addition, the Company excluded 993,092 , 969,225 and 1,569,005 shares related to restricted stock units for which the performance metric had yet to be achieved as of December 31, 2015, 2014 and 2013, respectively.
The following table sets forth the reconciliation of basic and diluted net income per share:
Year Ended
Year Ended
Year Ended
December 31, 2015
December 31, 2014
December 31, 2013
(in thousands, except share and per share amounts)
Basic net income per share:
Numerator
Net income
$
$
$
Denominator
Weighted-average common shares outstanding
Basic net income per share
$
$
$
Diluted net income per share:
Numerator
Net income
$
$
$
Assumed conversion of convertible senior notes
Net income plus assumed conversions
$
$
$
Denominator
Number of shares used in basic computation
Weighted-average effect of dilutive securities
Number of shares used in per share computation
Diluted net income per share
$
$
$</t>
  </si>
  <si>
    <t>Fair Value Measurements</t>
  </si>
  <si>
    <t>Note 10. Fair Value Measurements
Assets and Liabilities Measured at Fair Value on a Recurring and Non ‑recurring Basis
The Company had no assets or liabilities which were measured at fair value on a recurring or non ‑recurring basis as of December 31, 2015 or 2014.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5 was $7.9 billion compared to a book value of $7.8 billion. The estimated fair value of debt financing as of December 31, 2014 was $7.0 billion compared to a book value of $6.7 billion.
The following financial instruments are not measured at fair value on the Company’s consolidated balance sheet at December 31, 2015, but require disclosure of their fair values: cash and cash equivalents and restricted cash. The estimated fair value of such instruments at December 31, 2015 and 2014 approximates their carrying value as reported on the consolidated balance sheet. The fair value of all these instruments would be categorized as Level 1 of the fair value hierarchy.</t>
  </si>
  <si>
    <t>Stock-based Compensation</t>
  </si>
  <si>
    <t>Note 11. Stock ‑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15, the number of stock options (“Stock Options”) and restricted stock units (“RSUs”) authorized under the 2014 Plan is approximately 6,437,196 , which includes 1,437,196 shares which were previously reserved for issuance under the 2010 Plan. Stock Options are generally granted for a term of 10 years and generally vest over a three year period. The Company has issued RSUs with three different vesting criteria: those RSUs that vest based on the attainment of book ‑value goals, those RSUs that vest based on the attainment of Total Shareholder Return (“TSR”) goals and time based RSUs that vest ratably over a time period of three years. Book value RSUs generally vest ratably over three years, if the performance condition has been met .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For disclosure purposes, we have assumed the TSR RSUs will ultimately vest at 100%. As of December 31, 2015, the Company had 993,092 unvested RSUs outstanding of which 5 60 , 309 are TSR RSUs.
The Company recorded $17.0 million, $16.0 million and $21.6 million of stock ‑based compensation expense for the years ended December 31, 2015, 2014 and 2013, respectively.
Stock Options
The Company uses the BSM option pricing model to determine the fair value of stock options. The fair value of stock ‑based payment awards on the date of grant is determined by an option ‑pricing model using a number of complex and subjective variables. These variables include expected stock price volatility over the term of the awards, a risk ‑free interest rate and expected dividends.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 ‑free interest rate used in the option valuation model was derived from U.S. Treasury zero ‑coupon issues with remaining terms similar to the expected term on the options. In accordance with ASC Topic 718, Compensation—Stock Compensation, the Company estimated forfeitures at the time of grant and revises those estimates in subsequent periods if actual forfeitures differ from those estimates. During the year s ended December 31, 2015, 2014 and 2013, the Company did not grant any Stock Options.
A summary of stock option activity in accordance with the Company’s stock option plan for the year ended December 31, 2015 follows:
Remaining
Aggregate
Exercise
Contractual Term
Intrinsic Value
Shares
Price
(in years)
(in thousands) (1)
Balance at December 31, 2012
$
$
Granted
—
—
—
—
Exercised
$
$
Forfeited/canceled
$
—
$
Balance at December 31, 2013
$
$
Granted
—
—
—
—
Exercised
$
—
$
Forfeited/canceled
—
—
—
—
Balance at December 31, 2014
$
$
Granted
—
—
—
—
Exercised
$
—
$
Forfeited/canceled
—
—
—
—
Balance at December 31, 2015
$
$
Vested and exercisable as of December 31, 2015
$
$
(1)
The aggregate intrinsic value is calculated as the difference between the exercise price of the underlying awards and the closing stock price of our Class A common stock as of the respective date.
As of December 31, 2015 and 2014, all of the Company’s outstanding employee stock options had fully vested and there were no unrecognized compensation costs related to outstanding employee stock options. As a result, there was no stock-based compensation expense related to Stock Options for the year ended December 31, 2015 and 2014. Stock ‑based compensation expense related to employee stock options for the year ended December 31, 2013 totaled $5.4 million.
The following table summarizes additional information regarding outstanding, exercisable and vested stock options at December 31, 2015:
Options Exercisable
Options Outstanding
and Vested
Weighted-
Weighted
Average
Average
Number of
Remaining Life
Number of
Remaining Life
Range of exercise prices
Shares
(in years)
Shares
(in years)
$20.00
$28.80
$20.00 - $28.80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 ‑free interest rate and expected dividends. To appropriately value the award, the risk ‑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15, the Company granted 427,194 RSUs of which 181,350 are TSR RSUs. The following table summarizes the activities for our unvested RSUs for the year ended December 31, 2015:
Unvested Restricted Stock Units
Weighted -
Average
Grant - Date
Number of Shares
Fair Value
Unvested at December 31, 2014
$
Granted
$
Vested
$
Forfeited/canceled
$
Unvested at December 31, 2015
$
Expected to vest after December 31, 2015 (1)
$
(1)
RSUs expected to vest reflect an estimated forfeiture rate.
At December 31, 2015, the outstanding RSUs are expected to vest as follows: 2016— 412,908; 2017— 314,210; and 2018— 253,589 . The Company recorded $17.0 million, $16.0 million and $16.2 million of stock ‑based compensation expense related to RSUs for the years ended December 31, 2015, 2014 and 2013, respectively.
As of December 31, 2015 there was $14.3 million of unrecognized compensation cost, adjusted for estimated forfeitures, related to unvested stock ‑based payments granted to employees. Total unrecognized compensation cost will be adjusted for future changes in estimated forfeitures and is expected to be recognized over a weighted average remaining period of 1.71 years.</t>
  </si>
  <si>
    <t>Investments</t>
  </si>
  <si>
    <t>Note 12. Investments
On November 4, 2014, a wholly owned subsidiary of the Company entered into an agreement with a co-investment vehicle arranged by Napier Park to participate in a joint venture formed as a Delaware LLC - Blackbird Capital I, LLC (“Blackbird”) for the purpose of investing in commercial aircraft and leasing them to airlines around the globe. We will also provide management services to the joint venture for a fee based upon aircraft assets under management. The Company’s non-controlling interest in Blackbird is 9.5% and it is accounted for as an investment under the equity method of accounting. During the years ended December 31, 2015 and 2014, the Company recognized $2.2 million and $9.0 million of gains on the sale of aircraft to Blackbird, respectively. As of December 31, 2015 and 2014, the amounts due from Blackbird to the Company were $710,000 and $454,000 , respectively. The Company's investment in Blackbird was $18.6 million and $10.1 million as of December 31, 2015 and December 31, 2014, respectively and is included in other assets on the Consolidated Balance Sheet.</t>
  </si>
  <si>
    <t>Flight Equipment Held for Sale</t>
  </si>
  <si>
    <t>Note 13. Flight Equipment Held for Sale
In December 2015, we entered into an agreement to sell our fleet of 25 ATR turboprop aircraft, comprised of 20 delivered aircraft and five undelivered aircraft, to Nordic Aviation Capital A/S (“NAC”). As of December 31, 2015, one aircraft had been transferred to NAC and the remaining 19 delivered aircraft, with a carrying value of $305.9 million, were held for sale and included in flight equipment subject to operating leases on the Consolidated Balance Sheet. We ceased recognition of depreciation expense on these aircraft. We expect the sale of the 19 aircraft held for sale and the five undelivered aircraft to be completed in 2016. As of December 31, 2014, we did not have any aircraft classified as flight equipment held for sale.</t>
  </si>
  <si>
    <t>Litigation</t>
  </si>
  <si>
    <t>Note 14. Litigation
On April 24, 2012, the Company was named as a defendant in a complaint filed in Superior Court of the State of California for the County of Los Angeles by AIG and ILFC (the “AIG/ILFC Complaint”). The complaint also named as defendants certain executive officers and employees of the Company.
Among other things, the complaint, as amended, alleges breach of fiduciary duty, misappropriation of trade secrets, the wrongful recruitment of ILFC employees, and the wrongful diversion of potential ILFC leasing opportunities.
On August 15, 2013, the Company filed a cross ‑complaint against ILFC and AIG. The cross ‑complaint, as amended, alleges breach of contract for the sale of goods in connection with an agreement entered into by AIG, acting on behalf of ILFC, in January 2010 to sell 25 aircraft to the entity that became Air Lease Corporation.
The matters set forth in the AIG/ILFC Complaint are collectively referred to as the "litigation."
On April 22, 2015, the Company and certain executive officers and employees of the Company entered into a settlement agreement and release ("the Settlement Agreement") with AIG, ILFC, and ILFC’s parent, AerCap Holdings N.V., to settle all ongoing litigation. Pursuant to the terms of the Settlement Agreement, (i) all claims and counterclaims asserted in the litigation were dismissed with prejudice, (ii) each of the parties to the litigation received full releases of all claims and counterclaims asserted in the litigation, and (iii) the Company agreed to pay AIG the sum of $72.0 million. The Company recorded settlement expense of $72.0 million on the Consolidated Statement of Income for the year ended December 31, 2015. The parties to the Settlement Agreement agreed that the settlement was intended solely as a compromise of disputed claims, and that no party admits any wrongdoing or liability with respect to any matter alleged in the litigation. On April 24, 2015, the parties filed a request for dismissal which was entered on April 29, 2015. In December 2015, we received $4.5 million in insurance recoveries related to this matter, which are included in aircraft sales, trading and other revenue in our Consolidated Statement of Income.</t>
  </si>
  <si>
    <t>Quarterly financial data (unaudited)</t>
  </si>
  <si>
    <t>Note 15. Quarterly financial data (unaudited)
The following table presents our unaudited quarterly results of operations for the two ‑year period ended December 31, 2015.
Quarter Ended
Mar 31,
Jun 30,
Sep 30,
Dec 31,
Mar 31,
Jun 30,
Sep 30,
Dec 31,
2014
2014
2014
2014
2015
2015
2015
2015
(in thousands, except per share data)
Revenues
$
$
$
$
$
$
$
$
Income before taxes
Net income
Net income per share:
Basic
$
$
$
$
$
$
$
$
Diluted
$
$
$
$
$
$
$
$
The sum of quarterly earnings per share amounts may not equal the annual amount reported since per share amounts are computed independently for each period presented.</t>
  </si>
  <si>
    <t>Subsequent Events</t>
  </si>
  <si>
    <t>Note 16. Subsequent events
On February 24, 2016, our board of directors approved a quarterly cash dividend of $0.05 per share on our outstanding common stock. The dividend will be paid on April 5, 2016 to holders of record of our common stock as of March 21, 2016.</t>
  </si>
  <si>
    <t>Summary of significant accounting policies (Policies)</t>
  </si>
  <si>
    <t>Principles of consolidation</t>
  </si>
  <si>
    <t>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Investments
Our investment in the Blackbird Capital I, LLC joint venture, where we own 9.5% of the equity of the venture, is accounted for using the equity method of accounting due to our level of influence and involvement in the joint venture. This investment is recorded at the amount invested plus or minus our 9.5% share of net income or loss, less any distributions or return of capital received from the entity.</t>
  </si>
  <si>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 ‑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5 and 2014, the Company had no such allowance, and no leases were on a cash basis.
All of the Company’s lease agreements are triple net leases whereby the lessee is responsible for all taxes, insurance, and aircraft maintenance. In the future, we may incur repair and maintenance expenses for off ‑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 ‑limited components during the lease. In these leases, we will make a payment to the lessee to compensate the lessee for the cost of the Qualifying Event incurred, up to the maximum of the amount of Maintenance Reserves payments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
Lessee ‑specific modifications are capitalized as initial direct costs and amortized over the term of the lease into rental revenue in our Consolidated Statements of Income.</t>
  </si>
  <si>
    <t>Initial direct costs</t>
  </si>
  <si>
    <t>Initial direct costs
The Company records as period costs those internal and other costs incurred in connection with identifying, negotiating and delivering aircraft to the Company’s lessees. Amounts paid by us to lessees, or other parties, in connection with the lease transactions are capitalized and amortized as a reduction to lease revenue over the lease term.</t>
  </si>
  <si>
    <t>Cash and cash equivalents
The Company considers cash and cash equivalents to be cash on hand and highly liquid investments with original maturity dates of 90 days or less.</t>
  </si>
  <si>
    <t>Restricted cash
Restricted cash consists of pledged security deposits, maintenance reserves, and rental payments related to secured aircraft financing arrangements.</t>
  </si>
  <si>
    <t>Flight equipment</t>
  </si>
  <si>
    <t>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 ‑line basis over a 25 ‑year life from the date of manufacture to a 15% residual value. Changes in the assumption of useful lives or residual values for aircraft could have a significant impact on the Company’s results of operations and financial condition.
At the time flight equipment is retired or sold, the cost and accumulated depreciation are removed from the related accounts and the difference, net of proceeds, is recorded as a gain or loss in our Consolidated Statements of Income.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As of December 31, 2015 and 2014, no impairment charges have been incurred to date.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t>
  </si>
  <si>
    <t>Capitalized interest</t>
  </si>
  <si>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 at the time of purchase.</t>
  </si>
  <si>
    <t>Fair value measurements</t>
  </si>
  <si>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 ‑observable inputs.</t>
  </si>
  <si>
    <t>Income taxes</t>
  </si>
  <si>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t>
  </si>
  <si>
    <t>Deferred costs</t>
  </si>
  <si>
    <t>Deferred costs
The Company incurs debt issu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Stock ‑based compensation
Stock-based compensation cost is measured at the grant date based on the fair value of the award. Stock-based compensation expense includes an estimate for forfeitures and is recognized over the requisite service periods of the awards on a straight-line basi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ent accounting pronouncements</t>
  </si>
  <si>
    <t>Recent accounting pronouncements
In February 2015, FASB issued Accounting Standards Update ("ASU") No. 2015-02 ("ASU 2015-02"), "Consolidation (Topic 810): Amendments to the Consolidation Analysis", that amends the guidelines for determining whether certain legal entities should be consolidated and reduces the number of consolidation models. This new standard will be effective for interim and annual periods beginning on January 1, 2016. Early adoption is permitted. The Company adopted the standard on its required effective date of January 1, 2016. The standard will not have a material impact on our consolidated financial statements and related disclosures.
In April 2015, the FASB issued ASU No. 2015-03 ("ASU 2015-03"), "Interest-Imputation of Interest (Subtopic 835-30)", that amends the presentation for debt issuance costs. Upon adoption, such costs shall be presented on our Consolidated Balance Sheet as a direct deduction from the carrying amount of the related debt liability and not as a deferred charge presented in assets on our Consolidated Balance Sheet. This new standard will be effective for interim and annual periods beginning on January 1, 2016, and is required to be retrospectively adopted. Early adoption is permitted for financial statements that have not been previously issued.
The Company early adopted ASU 2015-03 as of March 31, 2015. The Consolidated Balance Sheet as of December 31, 2014 has been adjusted to apply the change in accounting principle retrospectively. Debt issuance costs of $83.6 million previously reported as assets on the Consolidated Balance Sheet as of December 31, 2014 have been reclassified as a direct deduction from the carrying amount of the related debt liability.</t>
  </si>
  <si>
    <t>Debt Financing (Tables)</t>
  </si>
  <si>
    <t>Summary of consolidated debt</t>
  </si>
  <si>
    <t>December 31, 2015
December 31, 2014
(dollars in thousands)
Unsecured
Senior notes
$
$
Revolving credit facility
Term financings
Convertible senior notes
Total unsecured debt financing
Secured
Term financings
Warehouse facility
Export credit financing
Total secured debt financing
Total debt financing
Less: Debt discounts and issuance costs
Debt financing, net of discounts and issuance costs
$
$</t>
  </si>
  <si>
    <t>Schedule of secured obligations</t>
  </si>
  <si>
    <t>December 31, 2015
December 31, 2014
(dollars in thousands)
Nonrecourse
$
$
Recourse
Total
$
$
Number of aircraft pledged as collateral
Net book value of aircraft pledged as collateral
$
$</t>
  </si>
  <si>
    <t>Schedule of maturities of debt outstanding</t>
  </si>
  <si>
    <t>Years ending December 31,
(dollars in thousands)
2016
$
2017
2018
2019
2020
Thereafter
Total
$</t>
  </si>
  <si>
    <t>Interest expense (Tables)</t>
  </si>
  <si>
    <t>Schedule of components of interest</t>
  </si>
  <si>
    <t>Year Ended
Year Ended
Year Ended
December 31, 2015
December 31, 2014
December 31, 2013
(dollars in thousands)
Interest on borrowings
$
$
$
Less capitalized interest
Interest
Amortization of discounts and deferred issuance costs
Interest expense
$
$
$</t>
  </si>
  <si>
    <t>Rental Income (Tables)</t>
  </si>
  <si>
    <t>Schedule of minimum future rentals on non-cancellable operating leases of flight equipment</t>
  </si>
  <si>
    <t>Schedule of lease terminations by aircraft type for operating lease portfolio</t>
  </si>
  <si>
    <t>Aircraft Type
2016
2017
2018
2019
2020
Thereafter
Total
Airbus A319-100
—
—
—
Airbus A320-200
Airbus A321-200
Airbus A330-200
—
—
Airbus A330-300
—
—
—
—
Boeing 737-700
—
—
Boeing 737-800
Boeing 767-300ER
—
—
—
—
—
Boeing 777-200ER
—
—
—
—
—
Boeing 777-300ER
—
—
—
—
Embraer E175
—
—
—
—
—
Embraer E190
—
—
ATR 42/72-600
—
—
—
Total</t>
  </si>
  <si>
    <t>Concentration of risk (Tables) - Geographic Region</t>
  </si>
  <si>
    <t>Net book value of aircraft portfolio</t>
  </si>
  <si>
    <t>Schedule of concentration of risk by regions</t>
  </si>
  <si>
    <t>December 31, 2015
December 31, 2014
Net Book
Net Book
Region
Value (1)
% of Total
Value
% of Total
(dollars in thousands)
Europe
$
%
$
%
China
%
%
Asia (excluding China)
%
%
The Middle East and Africa
%
%
Central America, South America and Mexico
%
%
U.S. and Canada
%
%
Pacific, Australia, New Zealand
%
%
Total
$
%
$
%
(1)
Includes 19 aircraft held for sale .</t>
  </si>
  <si>
    <t>Number of customers</t>
  </si>
  <si>
    <t>December 31, 2015
December 31, 2014
Region
Number of
Customers (1)
% of Total
Number of
Customers (1)
% of Total
Europe
%
%
Asia (excluding China)
%
%
China
%
%
U.S. and Canada
%
%
Central America, South America and Mexico
%
%
The Middle East and Africa
%
%
Pacific, Australia, New Zealand
%
%
Total
%
%
(1)
A customer is an airline with its own operating certificate.</t>
  </si>
  <si>
    <t>Flight equipment revenue</t>
  </si>
  <si>
    <t>Schedule of rental revenue and percentage of rental flight equipment revenues</t>
  </si>
  <si>
    <t>Year Ended
Year Ended
Year Ended
December 31, 2015
December 31, 2014
December 31, 2013
Amount of
Amount of
Amount of
Rental
Rental
Rental
Region
Revenue
% of Total
Revenue
% of Total
Revenue
% of Total
(dollars in thousands)
Europe
$
%
$
%
$
%
China
%
%
%
Asia (excluding China)
%
%
%
Central America, South America and Mexico
%
%
%
The Middle East and Africa
%
%
%
U.S. and Canada
%
%
%
Pacific, Australia, New Zealand
%
%
%
Total
$
%
$
%
$
%</t>
  </si>
  <si>
    <t>Income Taxes (Tables)</t>
  </si>
  <si>
    <t>Schedule of provision for income taxes</t>
  </si>
  <si>
    <t>Year Ended
Year Ended
Year Ended
December 31, 2015
December 31, 2014
December 31, 2013
(dollars in thousands)
Current:
Federal
$
—
$
$
—
State
—
—
Foreign
Deferred:
Federal
State
Foreign
—
—
—
Income tax expense
$
$
$</t>
  </si>
  <si>
    <t>Schedule of differences between the provision for income taxes and income taxes at the statutory federal income tax rate</t>
  </si>
  <si>
    <t>Year Ended
Year Ended
Year Ended
December 31, 2015
December 31, 2014
December 31, 2013
Amount
Percent
Amount
Percent
Amount
Percent
(dollars in thousands)
Income taxes at statutory federal rate
$
%
$
%
$
%
State income taxes, net of federal income tax effect and other
$
%
$
%
$
%</t>
  </si>
  <si>
    <t>Schedule of net deferred tax assets (liabilities)</t>
  </si>
  <si>
    <t>As of December 31, 2015
As of December 31, 2014
(dollars in thousands)
Assets (Liabilities)
Equity compensation
$
$
Net operating losses
Rents received in advance
Accrued bonus
Straight-line rents
Other
Aircraft depreciation
Total (liabilities) assets
$
$</t>
  </si>
  <si>
    <t>Commitments and Contingencies (Tables)</t>
  </si>
  <si>
    <t>Schedule of commitments to acquire aircraft</t>
  </si>
  <si>
    <t>Aircraft Type
2016
2017
2018
2019
2020
Thereafter
Total
Airbus A320/321-200 (1)
—
—
—
—
—
Airbus A320/321neo (2)
Airbus A330-200
—
—
—
—
—
Airbus A330-800/900neo
—
—
Airbus A350-900
—
Boeing 737-800
—
—
—
—
Boeing 737-8/9 MAX
—
—
Boeing 777-300ER
—
—
—
—
Boeing 787-9/10
ATR 72-600
—
—
—
—
—
Total
(1)
All of our Airbus A320/321 200 aircraft, scheduled to be deliver ed in 2016, will be equipped with sharklets.
(2)
Our Airbus A320/321neo aircraft orders include 30 long-range variants.</t>
  </si>
  <si>
    <t>Schedule of commitments for the acquisition of aircraft and other equipment at an estimated aggregate purchase price</t>
  </si>
  <si>
    <t>Schedule of commitments for minimum rentals under the non-cancelable lease term</t>
  </si>
  <si>
    <t>Net Earnings Per Share (Tables)</t>
  </si>
  <si>
    <t>Schedule of reconciliation of basic and diluted net income per share</t>
  </si>
  <si>
    <t>Year Ended
Year Ended
Year Ended
December 31, 2015
December 31, 2014
December 31, 2013
(in thousands, except share and per share amounts)
Basic net income per share:
Numerator
Net income
$
$
$
Denominator
Weighted-average common shares outstanding
Basic net income per share
$
$
$
Diluted net income per share:
Numerator
Net income
$
$
$
Assumed conversion of convertible senior notes
Net income plus assumed conversions
$
$
$
Denominator
Number of shares used in basic computation
Weighted-average effect of dilutive securities
Number of shares used in per share computation
Diluted net income per share
$
$
$</t>
  </si>
  <si>
    <t>Stock-based Compensation (Tables)</t>
  </si>
  <si>
    <t>Summary of stock option activity</t>
  </si>
  <si>
    <t>Remaining
Aggregate
Exercise
Contractual Term
Intrinsic Value
Shares
Price
(in years)
(in thousands) (1)
Balance at December 31, 2012
$
$
Granted
—
—
—
—
Exercised
$
$
Forfeited/canceled
$
—
$
Balance at December 31, 2013
$
$
Granted
—
—
—
—
Exercised
$
—
$
Forfeited/canceled
—
—
—
—
Balance at December 31, 2014
$
$
Granted
—
—
—
—
Exercised
$
—
$
Forfeited/canceled
—
—
—
—
Balance at December 31, 2015
$
$
Vested and exercisable as of December 31, 2015
$
$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Options Exercisable
Options Outstanding
and Vested
Weighted-
Weighted
Average
Average
Number of
Remaining Life
Number of
Remaining Life
Range of exercise prices
Shares
(in years)
Shares
(in years)
$20.00
$28.80
$20.00 - $28.80</t>
  </si>
  <si>
    <t>Summary of activities for unvested RSUs</t>
  </si>
  <si>
    <t>Unvested Restricted Stock Units
Weighted -
Average
Grant - Date
Number of Shares
Fair Value
Unvested at December 31, 2014
$
Granted
$
Vested
$
Forfeited/canceled
$
Unvested at December 31, 2015
$
Expected to vest after December 31, 2015 (1)
$
(1)
RSUs expected to vest reflect an estimated forfeiture rate.</t>
  </si>
  <si>
    <t>Quarterly financial data (unaudited) (Tables)</t>
  </si>
  <si>
    <t>Schedule of unaudited quarterly results of operations</t>
  </si>
  <si>
    <t>Quarter Ended
Mar 31,
Jun 30,
Sep 30,
Dec 31,
Mar 31,
Jun 30,
Sep 30,
Dec 31,
2014
2014
2014
2014
2015
2015
2015
2015
(in thousands, except per share data)
Revenues
$
$
$
$
$
$
$
$
Income before taxes
Net income
Net income per share:
Basic
$
$
$
$
$
$
$
$
Diluted
$
$
$
$
$
$
$
$</t>
  </si>
  <si>
    <t>Summary of significant accounting policies (Details) $ in Millions</t>
  </si>
  <si>
    <t>Dec. 31, 2015USD ($)itemaircraft</t>
  </si>
  <si>
    <t>Dec. 31, 2014USD ($)item</t>
  </si>
  <si>
    <t>Nov. 04, 2014</t>
  </si>
  <si>
    <t>Organization</t>
  </si>
  <si>
    <t>Number of aircraft owned | aircraft</t>
  </si>
  <si>
    <t>Number of aircraft on order with manufacturers | aircraft</t>
  </si>
  <si>
    <t>Allowance for doubtful accounts | $</t>
  </si>
  <si>
    <t>Number of leases on cash basis | item</t>
  </si>
  <si>
    <t>Useful life</t>
  </si>
  <si>
    <t>25 years</t>
  </si>
  <si>
    <t>Residual value (as a percent)</t>
  </si>
  <si>
    <t>15.00%</t>
  </si>
  <si>
    <t>Impairment charges | $</t>
  </si>
  <si>
    <t>Probability threshold of realization of full value of the asset for recording of valuation allowance for deferred tax assets (as a percent)</t>
  </si>
  <si>
    <t>50.00%</t>
  </si>
  <si>
    <t>Blackbird</t>
  </si>
  <si>
    <t>Percentage of equity ownership</t>
  </si>
  <si>
    <t>9.50%</t>
  </si>
  <si>
    <t>Debt Financing (Details)</t>
  </si>
  <si>
    <t>1 Months Ended</t>
  </si>
  <si>
    <t>Jun. 30, 2015USD ($)</t>
  </si>
  <si>
    <t>Mar. 31, 2013USD ($)aircraft</t>
  </si>
  <si>
    <t>Dec. 31, 2015USD ($)itemaircraft$ / shares</t>
  </si>
  <si>
    <t>Dec. 31, 2014USD ($)aircraft</t>
  </si>
  <si>
    <t>Nov. 30, 2015USD ($)</t>
  </si>
  <si>
    <t>Sep. 30, 2015USD ($)</t>
  </si>
  <si>
    <t>Aug. 31, 2015USD ($)</t>
  </si>
  <si>
    <t>Jan. 31, 2015USD ($)</t>
  </si>
  <si>
    <t>Nov. 30, 2011USD ($)</t>
  </si>
  <si>
    <t>Debt financing</t>
  </si>
  <si>
    <t>Total debt financing</t>
  </si>
  <si>
    <t>Less: Debt discount and issuance costs</t>
  </si>
  <si>
    <t>Number of debt instruments bearing fixed interest rate | item</t>
  </si>
  <si>
    <t>Unsecured Debt</t>
  </si>
  <si>
    <t>Senior Notes</t>
  </si>
  <si>
    <t>Senior Unsecured Notes</t>
  </si>
  <si>
    <t>Principal amount issued</t>
  </si>
  <si>
    <t>Senior Unsecured Notes | Minimum</t>
  </si>
  <si>
    <t>Remaining terms of debt</t>
  </si>
  <si>
    <t>1 month 6 days</t>
  </si>
  <si>
    <t>Interest rate (as a percent)</t>
  </si>
  <si>
    <t>2.125%</t>
  </si>
  <si>
    <t>Senior Unsecured Notes | Maximum</t>
  </si>
  <si>
    <t>8 years 8 months 12 days</t>
  </si>
  <si>
    <t>7.375%</t>
  </si>
  <si>
    <t>Senior Unsecured Notes 3.75 Percent Due 2022</t>
  </si>
  <si>
    <t>3.75%</t>
  </si>
  <si>
    <t>Senior Unsecured Notes 2.625 Percent Due 2018</t>
  </si>
  <si>
    <t>2.625%</t>
  </si>
  <si>
    <t>Revolving Credit Facility</t>
  </si>
  <si>
    <t>Unsecured Revolving Credit Facility</t>
  </si>
  <si>
    <t>Maximum borrowing capacity of revolving facility</t>
  </si>
  <si>
    <t>Facility fee (as a percent)</t>
  </si>
  <si>
    <t>0.25%</t>
  </si>
  <si>
    <t>Increased uncommitted accordian feature borrowing capacity</t>
  </si>
  <si>
    <t>Increase in capacity of revolving facility</t>
  </si>
  <si>
    <t>Unsecured Revolving Credit Facility | LIBOR</t>
  </si>
  <si>
    <t>Interest margin (as a percent)</t>
  </si>
  <si>
    <t>1.25%</t>
  </si>
  <si>
    <t>Unsecured Revolving Credit Facility | Alternative Base Rate</t>
  </si>
  <si>
    <t>Unsecured Revolving Credit Facility Maturing on May 5, 2019</t>
  </si>
  <si>
    <t>Revolving commitments held by lenders</t>
  </si>
  <si>
    <t>Unsecured Revolving Credit Facility Maturing on May 5, 2018</t>
  </si>
  <si>
    <t>Unsecured Term Financings</t>
  </si>
  <si>
    <t>Unsecured Term Financings | Minimum</t>
  </si>
  <si>
    <t>2 months 12 days</t>
  </si>
  <si>
    <t>2.85%</t>
  </si>
  <si>
    <t>Unsecured Term Financings | Minimum | LIBOR</t>
  </si>
  <si>
    <t>1.00%</t>
  </si>
  <si>
    <t>Unsecured Term Financings | Maximum</t>
  </si>
  <si>
    <t>4 years 10 months 24 days</t>
  </si>
  <si>
    <t>4.05%</t>
  </si>
  <si>
    <t>Unsecured Term Financings | Maximum | LIBOR</t>
  </si>
  <si>
    <t>New Unsecured Term Financings</t>
  </si>
  <si>
    <t>3.00%</t>
  </si>
  <si>
    <t>Number of additional term facilities entered into | item</t>
  </si>
  <si>
    <t>Number of debt instruments bearing floating interest rate | item</t>
  </si>
  <si>
    <t>New Unsecured Term Financings | LIBOR</t>
  </si>
  <si>
    <t>New Unsecured Term Financings | Minimum</t>
  </si>
  <si>
    <t>1 year</t>
  </si>
  <si>
    <t>New Unsecured Term Financings | Maximum</t>
  </si>
  <si>
    <t>5 years</t>
  </si>
  <si>
    <t>Convertible Senior Notes</t>
  </si>
  <si>
    <t>Convertible Senior Notes 3.875 Percent Due 2018</t>
  </si>
  <si>
    <t>3.875%</t>
  </si>
  <si>
    <t>Convertible Senior Notes 3.875 Percent Due 2018 | Class A Common Stock</t>
  </si>
  <si>
    <t>Share price on conversion (in dollars per share) | $ / shares</t>
  </si>
  <si>
    <t>Secured Debt</t>
  </si>
  <si>
    <t>Secured Obligations</t>
  </si>
  <si>
    <t>Nonrecourse</t>
  </si>
  <si>
    <t>Recourse</t>
  </si>
  <si>
    <t>Total secured debt financing</t>
  </si>
  <si>
    <t>Number of aircraft pledged as collateral | aircraft</t>
  </si>
  <si>
    <t>Net book value of aircraft pledged as collateral</t>
  </si>
  <si>
    <t>Secured Debt | LIBOR</t>
  </si>
  <si>
    <t>Variable interest basis</t>
  </si>
  <si>
    <t>LIBOR</t>
  </si>
  <si>
    <t>Term Financings</t>
  </si>
  <si>
    <t>Warehouse Facility</t>
  </si>
  <si>
    <t>Export Credit Financing</t>
  </si>
  <si>
    <t>1.617%</t>
  </si>
  <si>
    <t>Export Credit Financing | Boeing 737-800</t>
  </si>
  <si>
    <t>Number of aircraft refinanced | aircraft</t>
  </si>
  <si>
    <t>Secured Term Financings</t>
  </si>
  <si>
    <t>Fixed rate debt</t>
  </si>
  <si>
    <t>Floating rate debt</t>
  </si>
  <si>
    <t>Secured Term Financings | LIBOR</t>
  </si>
  <si>
    <t>Secured Term Financings | Minimum</t>
  </si>
  <si>
    <t>4.28%</t>
  </si>
  <si>
    <t>Secured Term Financings | Minimum | LIBOR</t>
  </si>
  <si>
    <t>1.15%</t>
  </si>
  <si>
    <t>1.50%</t>
  </si>
  <si>
    <t>Secured Term Financings | Maximum</t>
  </si>
  <si>
    <t>7 years 6 months</t>
  </si>
  <si>
    <t>5.36%</t>
  </si>
  <si>
    <t>Secured Term Financings | Maximum | LIBOR</t>
  </si>
  <si>
    <t>2.99%</t>
  </si>
  <si>
    <t>Debt Financing (Details) - USD ($) $ in Thousands</t>
  </si>
  <si>
    <t>Maturities</t>
  </si>
  <si>
    <t>Thereafter</t>
  </si>
  <si>
    <t>Interest Expense (Details) - USD ($) $ in Thousands</t>
  </si>
  <si>
    <t>Interest on borrowings</t>
  </si>
  <si>
    <t>Less capitalized interest</t>
  </si>
  <si>
    <t>Shareholders' equity (Details) $ / shares in Units, $ in Thousands</t>
  </si>
  <si>
    <t>Oct. 21, 2013itemshares</t>
  </si>
  <si>
    <t>Jun. 04, 2010USD ($)item$ / sharesshares</t>
  </si>
  <si>
    <t>Dec. 31, 2015USD ($)$ / sharesshares</t>
  </si>
  <si>
    <t>Dec. 31, 2014USD ($)$ / sharesshares</t>
  </si>
  <si>
    <t>Dec. 31, 2010$ / sharesshares</t>
  </si>
  <si>
    <t>Cash consideration of issuance of common stock | $</t>
  </si>
  <si>
    <t>Warrants</t>
  </si>
  <si>
    <t>Warrants issued (in shares)</t>
  </si>
  <si>
    <t>Number of institutional investors | item</t>
  </si>
  <si>
    <t>Exercisable period of warrants</t>
  </si>
  <si>
    <t>7 years</t>
  </si>
  <si>
    <t>Exercise price of warrants (in dollars per share) | $ / shares</t>
  </si>
  <si>
    <t>Grant date fair value | $</t>
  </si>
  <si>
    <t>Number of committed investors who exercised warrants | item</t>
  </si>
  <si>
    <t>Number of warrants exercised</t>
  </si>
  <si>
    <t>Warrants outstanding</t>
  </si>
  <si>
    <t>Preferred stock</t>
  </si>
  <si>
    <t>Preferred stock, shares authorized</t>
  </si>
  <si>
    <t>Preferred stock, par value (in dollars per share) | $ / shares</t>
  </si>
  <si>
    <t>Common Stock, par value (in dollars per share) | $ / shares</t>
  </si>
  <si>
    <t>Common stock, shares issued</t>
  </si>
  <si>
    <t>Common stock, shares outstanding</t>
  </si>
  <si>
    <t>Issuance of shares upon exercise of warrants</t>
  </si>
  <si>
    <t>Rental Income (Details) $ in Thousands</t>
  </si>
  <si>
    <t>Dec. 31, 2015USD ($)aircraft</t>
  </si>
  <si>
    <t>Minimum future rentals on non-cancelable operating leases of flight equipment</t>
  </si>
  <si>
    <t>2015 | $</t>
  </si>
  <si>
    <t>2016 | $</t>
  </si>
  <si>
    <t>2017 | $</t>
  </si>
  <si>
    <t>2018 | $</t>
  </si>
  <si>
    <t>2019 | $</t>
  </si>
  <si>
    <t>Thereafter | $</t>
  </si>
  <si>
    <t>Total | $</t>
  </si>
  <si>
    <t>Maintenance reserve revenue | $</t>
  </si>
  <si>
    <t>Airbus A319-100</t>
  </si>
  <si>
    <t>Airbus A320-200</t>
  </si>
  <si>
    <t>Airbus A321-200</t>
  </si>
  <si>
    <t>Airbus A330-200</t>
  </si>
  <si>
    <t>Airbus A330-300</t>
  </si>
  <si>
    <t>Boeing 737-700</t>
  </si>
  <si>
    <t>Boeing 737-800</t>
  </si>
  <si>
    <t>Boeing 767-300ER</t>
  </si>
  <si>
    <t>Boeing 777-200ER</t>
  </si>
  <si>
    <t>Boeing 777-300ER</t>
  </si>
  <si>
    <t>Embraer E175</t>
  </si>
  <si>
    <t>Embraer E190</t>
  </si>
  <si>
    <t>ATR 42/72-600</t>
  </si>
  <si>
    <t>Concentration of risk (Details) $ in Thousands</t>
  </si>
  <si>
    <t>Dec. 31, 2015USD ($)aircraftcustomer</t>
  </si>
  <si>
    <t>Dec. 31, 2014USD ($)customer</t>
  </si>
  <si>
    <t>Minimum percentage of aircraft operated internationally based on net book value</t>
  </si>
  <si>
    <t>95.00%</t>
  </si>
  <si>
    <t>Number of aircraft sold or agreed to be sold | aircraft</t>
  </si>
  <si>
    <t>Net book value</t>
  </si>
  <si>
    <t>Amount of rental revenue</t>
  </si>
  <si>
    <t>Geographic Region | China</t>
  </si>
  <si>
    <t>Number of customers | customer</t>
  </si>
  <si>
    <t>Percent of Total</t>
  </si>
  <si>
    <t>13.40%</t>
  </si>
  <si>
    <t>13.80%</t>
  </si>
  <si>
    <t>Net book value of aircraft portfolio | Geographic Region</t>
  </si>
  <si>
    <t>100.00%</t>
  </si>
  <si>
    <t>Net book value of aircraft portfolio | Geographic Region | Europe</t>
  </si>
  <si>
    <t>30.00%</t>
  </si>
  <si>
    <t>33.00%</t>
  </si>
  <si>
    <t>Net book value of aircraft portfolio | Geographic Region | China</t>
  </si>
  <si>
    <t>22.60%</t>
  </si>
  <si>
    <t>26.20%</t>
  </si>
  <si>
    <t>Net book value of aircraft portfolio | Geographic Region | Asia (excluding China)</t>
  </si>
  <si>
    <t>21.40%</t>
  </si>
  <si>
    <t>16.70%</t>
  </si>
  <si>
    <t>Net book value of aircraft portfolio | Geographic Region | Central America, South America And Mexico</t>
  </si>
  <si>
    <t>8.50%</t>
  </si>
  <si>
    <t>8.70%</t>
  </si>
  <si>
    <t>Net book value of aircraft portfolio | Geographic Region | The Middle East And Africa</t>
  </si>
  <si>
    <t>5.60%</t>
  </si>
  <si>
    <t>Net book value of aircraft portfolio | Geographic Region | U.S. and Canada</t>
  </si>
  <si>
    <t>4.10%</t>
  </si>
  <si>
    <t>4.60%</t>
  </si>
  <si>
    <t>Net book value of aircraft portfolio | Geographic Region | Pacific, Australia, New Zealand</t>
  </si>
  <si>
    <t>3.90%</t>
  </si>
  <si>
    <t>5.20%</t>
  </si>
  <si>
    <t>Number of customers | Geographic Region</t>
  </si>
  <si>
    <t>Number of customers | Geographic Region | Europe</t>
  </si>
  <si>
    <t>Number of customers | Geographic Region | Asia (excluding China)</t>
  </si>
  <si>
    <t>21.10%</t>
  </si>
  <si>
    <t>22.50%</t>
  </si>
  <si>
    <t>Number of customers | Geographic Region | Central America, South America And Mexico</t>
  </si>
  <si>
    <t>12.20%</t>
  </si>
  <si>
    <t>12.50%</t>
  </si>
  <si>
    <t>Number of customers | Geographic Region | The Middle East And Africa</t>
  </si>
  <si>
    <t>8.90%</t>
  </si>
  <si>
    <t>8.80%</t>
  </si>
  <si>
    <t>Number of customers | Geographic Region | U.S. and Canada</t>
  </si>
  <si>
    <t>10.00%</t>
  </si>
  <si>
    <t>Number of customers | Geographic Region | Pacific, Australia, New Zealand</t>
  </si>
  <si>
    <t>2.20%</t>
  </si>
  <si>
    <t>2.40%</t>
  </si>
  <si>
    <t>Flight equipment revenue | Asia (excluding China)</t>
  </si>
  <si>
    <t>19.00%</t>
  </si>
  <si>
    <t>169700.00%</t>
  </si>
  <si>
    <t>Flight equipment revenue | Geographic Region</t>
  </si>
  <si>
    <t>836516.00%</t>
  </si>
  <si>
    <t>Flight equipment revenue | Geographic Region | Europe</t>
  </si>
  <si>
    <t>32.40%</t>
  </si>
  <si>
    <t>300761.00%</t>
  </si>
  <si>
    <t>Flight equipment revenue | Geographic Region | China</t>
  </si>
  <si>
    <t>129772.00%</t>
  </si>
  <si>
    <t>Flight equipment revenue | Geographic Region | Central America, South America And Mexico</t>
  </si>
  <si>
    <t>9.80%</t>
  </si>
  <si>
    <t>107857.00%</t>
  </si>
  <si>
    <t>Flight equipment revenue | Geographic Region | The Middle East And Africa</t>
  </si>
  <si>
    <t>7.70%</t>
  </si>
  <si>
    <t>55624.00%</t>
  </si>
  <si>
    <t>Flight equipment revenue | Geographic Region | U.S. and Canada</t>
  </si>
  <si>
    <t>57366.00%</t>
  </si>
  <si>
    <t>Flight equipment revenue | Geographic Region | Pacific, Australia, New Zealand</t>
  </si>
  <si>
    <t>15436.00%</t>
  </si>
  <si>
    <t>Income Taxes (Details) - USD ($) $ in Thousands</t>
  </si>
  <si>
    <t>Current:</t>
  </si>
  <si>
    <t>Federal</t>
  </si>
  <si>
    <t>State</t>
  </si>
  <si>
    <t>Foreign</t>
  </si>
  <si>
    <t>Deferred:</t>
  </si>
  <si>
    <t>Differences between the provision for income taxes and income taxes at the federal statutory income tax rate</t>
  </si>
  <si>
    <t>Income taxes at statutory federal rate</t>
  </si>
  <si>
    <t>State income taxes, net of federal income tax effect</t>
  </si>
  <si>
    <t>Differences between effective tax rate and federal statutory income tax rate</t>
  </si>
  <si>
    <t>Income taxes at statutory federal rate (as a percent)</t>
  </si>
  <si>
    <t>35.00%</t>
  </si>
  <si>
    <t>102705.00%</t>
  </si>
  <si>
    <t>State income taxes, net of federal income tax effect (as a percent)</t>
  </si>
  <si>
    <t>0.50%</t>
  </si>
  <si>
    <t>400.00%</t>
  </si>
  <si>
    <t>Effective tax rate on earnings from continuing operations (as a percent)</t>
  </si>
  <si>
    <t>35.50%</t>
  </si>
  <si>
    <t>103105.00%</t>
  </si>
  <si>
    <t>Assets (Liabilities)</t>
  </si>
  <si>
    <t>Equity compensation</t>
  </si>
  <si>
    <t>Net operating losses</t>
  </si>
  <si>
    <t>Rents received in advance</t>
  </si>
  <si>
    <t>Accrued bonus</t>
  </si>
  <si>
    <t>Straight-line rents</t>
  </si>
  <si>
    <t>Other</t>
  </si>
  <si>
    <t>Aircraft depreciation</t>
  </si>
  <si>
    <t>Total (liabilities) assets</t>
  </si>
  <si>
    <t>Other disclosures</t>
  </si>
  <si>
    <t>Windfall tax benefit</t>
  </si>
  <si>
    <t>Net operating loss</t>
  </si>
  <si>
    <t>Net operating loss carry-forwards (NOLs)</t>
  </si>
  <si>
    <t>Net operating loss carryforwards generated/utilized</t>
  </si>
  <si>
    <t>Commitments and Contingencies (Details) $ in Thousands</t>
  </si>
  <si>
    <t>Commitments for the acquisition of the aircraft and other equipment</t>
  </si>
  <si>
    <t>Deposits on flight equipment purchases | $</t>
  </si>
  <si>
    <t>Office Lease</t>
  </si>
  <si>
    <t>Office lease expense, net of sublease income | $</t>
  </si>
  <si>
    <t>Commitments for minimum rentals under the non-cancelable lease term</t>
  </si>
  <si>
    <t>2020 | $</t>
  </si>
  <si>
    <t>Aircrafts</t>
  </si>
  <si>
    <t>Commitments to acquire aircraft</t>
  </si>
  <si>
    <t>Airbus A320/321-200</t>
  </si>
  <si>
    <t>Number of long-range variants | item</t>
  </si>
  <si>
    <t>Airbus A320/321neo</t>
  </si>
  <si>
    <t>Airbus 330-200</t>
  </si>
  <si>
    <t>Airbus A330-800/900neo</t>
  </si>
  <si>
    <t>Airbus A350-900</t>
  </si>
  <si>
    <t>Airbus A350-1000</t>
  </si>
  <si>
    <t>Aircraft to be acquired under non-binding commitment</t>
  </si>
  <si>
    <t>Boeing 737-8/9 MAX</t>
  </si>
  <si>
    <t>Boeing 787-9/10</t>
  </si>
  <si>
    <t>Net Earnings Per Share (Details) $ / shares in Units, $ in Thousands</t>
  </si>
  <si>
    <t>3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item$ / sharesshares</t>
  </si>
  <si>
    <t>Dec. 31, 2013USD ($)$ / sharesshares</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Number of classes of common stock | item</t>
  </si>
  <si>
    <t>Employee and Directors Stock Options</t>
  </si>
  <si>
    <t>Anti-dilutive securities</t>
  </si>
  <si>
    <t>Anti-dilutive securities excluded from the computation of diluted earnings per share (in shares)</t>
  </si>
  <si>
    <t>Restricted Stock Units</t>
  </si>
  <si>
    <t>Fair Value Measurements (Details) - USD ($) $ in Millions</t>
  </si>
  <si>
    <t>Recurring basis</t>
  </si>
  <si>
    <t>Liabilities</t>
  </si>
  <si>
    <t>Non-recurring basis</t>
  </si>
  <si>
    <t>Fair Value Measurements (Details) - USD ($) $ in Billions</t>
  </si>
  <si>
    <t>Book Value</t>
  </si>
  <si>
    <t>Financial Instruments Not Measured at Fair Value</t>
  </si>
  <si>
    <t>Stock-based Compensation (Details) $ / shares in Units, $ in Thousands</t>
  </si>
  <si>
    <t>May. 07, 2014shares</t>
  </si>
  <si>
    <t>Dec. 31, 2012USD ($)$ / sharesshares</t>
  </si>
  <si>
    <t>Stock-based compensation expense | $</t>
  </si>
  <si>
    <t>Equity Incentive Plan 2010</t>
  </si>
  <si>
    <t>Number of shares authorized | shares</t>
  </si>
  <si>
    <t>Shares included in the authorized shares which was previously reserved for issuance | shares</t>
  </si>
  <si>
    <t>Shares</t>
  </si>
  <si>
    <t>Granted (in shares) | shares</t>
  </si>
  <si>
    <t>Term of award</t>
  </si>
  <si>
    <t>10 years</t>
  </si>
  <si>
    <t>Vesting period</t>
  </si>
  <si>
    <t>3 years</t>
  </si>
  <si>
    <t>Unrecognized compensation cost | $</t>
  </si>
  <si>
    <t>Balance at the beginning of the period (in shares) | shares</t>
  </si>
  <si>
    <t>Exercised (in shares) | shares</t>
  </si>
  <si>
    <t>Forfeited/cancel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Forfeited/cancel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4 years 6 months</t>
  </si>
  <si>
    <t>5 years 5 months 27 days</t>
  </si>
  <si>
    <t>6 years 5 months 27 days</t>
  </si>
  <si>
    <t>7 years 5 months 27 days</t>
  </si>
  <si>
    <t>Remaining Contractual Term (in years), Exercised</t>
  </si>
  <si>
    <t>6 years 6 months 15 days</t>
  </si>
  <si>
    <t>Vested and exercisable</t>
  </si>
  <si>
    <t>Aggregate Intrinsic Value</t>
  </si>
  <si>
    <t>Balance at the beginning of the period | $</t>
  </si>
  <si>
    <t>Exercised | $</t>
  </si>
  <si>
    <t>Forfeited/canceled | $</t>
  </si>
  <si>
    <t>Balance at the end of the period | $</t>
  </si>
  <si>
    <t>Vested and exercisable at the end of the period | $</t>
  </si>
  <si>
    <t>Number of different vesting criteria | item</t>
  </si>
  <si>
    <t>Number of shares granted | shares</t>
  </si>
  <si>
    <t>Restricted Stock With Book Value Conditions | Minimum</t>
  </si>
  <si>
    <t>Restricted Stock With Total Shareholder Return Conditions</t>
  </si>
  <si>
    <t>Vesting percentage</t>
  </si>
  <si>
    <t>Restricted Stock With Total Shareholder Return Conditions | Minimum</t>
  </si>
  <si>
    <t>0.00%</t>
  </si>
  <si>
    <t>Restricted Stock With Total Shareholder Return Conditions | Maximum</t>
  </si>
  <si>
    <t>200.00%</t>
  </si>
  <si>
    <t>Stock-based Compensation (Details)</t>
  </si>
  <si>
    <t>Dec. 31, 2015$ / sharesshares</t>
  </si>
  <si>
    <t>Stock options exercisable and vested by exercise price range</t>
  </si>
  <si>
    <t>Exercise price (in dollars per share) | $ / shares</t>
  </si>
  <si>
    <t>Options Outstanding</t>
  </si>
  <si>
    <t>Number of Shares</t>
  </si>
  <si>
    <t>Weighted-Average Remaining Life</t>
  </si>
  <si>
    <t>4 years 5 months 16 days</t>
  </si>
  <si>
    <t>Stock options exercisable and vested</t>
  </si>
  <si>
    <t>5 years 3 months 26 days</t>
  </si>
  <si>
    <t>$20.00 - $28.80</t>
  </si>
  <si>
    <t>Exercise price, lower range (in dollars per share) | $ / shares</t>
  </si>
  <si>
    <t>Exercise price, upper range (in dollars per share) | $ / shares</t>
  </si>
  <si>
    <t>Stock-based Compensation (Details) $ / shares in Units, $ in Million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 | $ / shares</t>
  </si>
  <si>
    <t>Granted (in dollars per share) | $ / shares</t>
  </si>
  <si>
    <t>Vested (in dollars per share) | $ / shares</t>
  </si>
  <si>
    <t>Unvested at the end of the period (in dollars per share) | $ / shares</t>
  </si>
  <si>
    <t>Expected to vest after the end of the period (in dollars per share) | $ / shares</t>
  </si>
  <si>
    <t>Weighted-average period of recognition of unrecognized stock-based compensation cost</t>
  </si>
  <si>
    <t>1 year 8 months 16 days</t>
  </si>
  <si>
    <t>Outstanding RSUs expected to vest</t>
  </si>
  <si>
    <t>2015 (in shares)</t>
  </si>
  <si>
    <t>2016 (in shares)</t>
  </si>
  <si>
    <t>2017 (in shares)</t>
  </si>
  <si>
    <t>Investments (Details) - USD ($)</t>
  </si>
  <si>
    <t>Gain on sale of aircraft</t>
  </si>
  <si>
    <t>Due from affiliate</t>
  </si>
  <si>
    <t>Equity method investment</t>
  </si>
  <si>
    <t>Flight Equipment Held for Sale (Details) $ in Millions</t>
  </si>
  <si>
    <t>Number of aircraft sold or agreed to be sold</t>
  </si>
  <si>
    <t>Aircrafts held for sale</t>
  </si>
  <si>
    <t>Flight equipment held for sale, carrying value | $</t>
  </si>
  <si>
    <t>Nordic Aviation Capital | ATR Turboprop [Member]</t>
  </si>
  <si>
    <t>Number of aircraft delivered</t>
  </si>
  <si>
    <t>Number of aircraft undelivered</t>
  </si>
  <si>
    <t>Number of aircraft transferred</t>
  </si>
  <si>
    <t>Litigation (Details)</t>
  </si>
  <si>
    <t>Jan. 31, 2010aircraft</t>
  </si>
  <si>
    <t>Breach Of Contract For Sale Of Goods</t>
  </si>
  <si>
    <t>Number of aircraft to be sold by ILFC under the agreement</t>
  </si>
  <si>
    <t>Litigation (Details) - USD ($) $ in Thousands</t>
  </si>
  <si>
    <t>Apr. 22, 2015</t>
  </si>
  <si>
    <t>Settlement expense</t>
  </si>
  <si>
    <t>Litigation Settlement</t>
  </si>
  <si>
    <t>Loss contingency accrual to be paid in second quarter</t>
  </si>
  <si>
    <t>Quarterly financial data (unaudited) (Details) - USD ($) $ / shares in Units, $ in Thousands</t>
  </si>
  <si>
    <t>Sep. 30, 2015</t>
  </si>
  <si>
    <t>Mar. 31, 2015</t>
  </si>
  <si>
    <t>Sep. 30, 2014</t>
  </si>
  <si>
    <t>Jun. 30, 2014</t>
  </si>
  <si>
    <t>Mar. 31, 2014</t>
  </si>
  <si>
    <t>Net income per share:</t>
  </si>
  <si>
    <t>Subsequent events (Details) - USD ($)</t>
  </si>
  <si>
    <t>Feb. 26, 2016</t>
  </si>
  <si>
    <t>Jan. 31, 2015</t>
  </si>
  <si>
    <t>Quarterly cash dividends on common stock</t>
  </si>
  <si>
    <t>Subsequent Event | Dividend Declar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48771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6" t="n">
        <v>3.2</v>
      </c>
    </row>
    <row r="14" spans="1:4">
      <c r="A14" s="3" t="s">
        <v>24</v>
      </c>
      <c r="B14" s="5" t="n">
        <v>2015</v>
      </c>
    </row>
    <row r="15" spans="1:4">
      <c r="A15" s="3" t="s">
        <v>25</v>
      </c>
      <c r="B15" s="3" t="s">
        <v>26</v>
      </c>
    </row>
    <row r="16" spans="1:4">
      <c r="A16" s="3" t="s">
        <v>27</v>
      </c>
    </row>
    <row r="17" spans="1:4">
      <c r="A17" s="3" t="s">
        <v>28</v>
      </c>
      <c r="C17" s="5" t="n">
        <v>102582669</v>
      </c>
    </row>
    <row r="18" spans="1:4">
      <c r="A18" s="3" t="s">
        <v>29</v>
      </c>
    </row>
    <row r="19" spans="1:4">
      <c r="A19" s="3" t="s">
        <v>28</v>
      </c>
      <c r="C19" s="5" t="n">
        <v>10258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7</v>
      </c>
      <c r="B1" s="2" t="s">
        <v>1</v>
      </c>
    </row>
    <row r="2" spans="1:2">
      <c r="B2" s="2" t="s">
        <v>2</v>
      </c>
    </row>
    <row r="3" spans="1:2">
      <c r="A3" s="7" t="s">
        <v>157</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75</v>
      </c>
      <c r="B1" s="2" t="s">
        <v>1</v>
      </c>
    </row>
    <row r="2" spans="1:2">
      <c r="B2" s="2" t="s">
        <v>2</v>
      </c>
    </row>
    <row r="3" spans="1:2">
      <c r="A3" s="7" t="s">
        <v>75</v>
      </c>
    </row>
    <row r="4" spans="1:2">
      <c r="A4" s="3" t="s">
        <v>75</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0</v>
      </c>
      <c r="B1" s="2" t="s">
        <v>1</v>
      </c>
    </row>
    <row r="2" spans="1:2">
      <c r="B2" s="2" t="s">
        <v>2</v>
      </c>
    </row>
    <row r="3" spans="1:2">
      <c r="A3" s="7" t="s">
        <v>160</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2</v>
      </c>
      <c r="B1" s="2" t="s">
        <v>1</v>
      </c>
    </row>
    <row r="2" spans="1:2">
      <c r="B2" s="2" t="s">
        <v>2</v>
      </c>
    </row>
    <row r="3" spans="1:2">
      <c r="A3" s="7" t="s">
        <v>162</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4</v>
      </c>
      <c r="B1" s="2" t="s">
        <v>1</v>
      </c>
    </row>
    <row r="2" spans="1:2">
      <c r="B2" s="2" t="s">
        <v>2</v>
      </c>
    </row>
    <row r="3" spans="1:2">
      <c r="A3" s="7" t="s">
        <v>164</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6</v>
      </c>
      <c r="B1" s="2" t="s">
        <v>1</v>
      </c>
    </row>
    <row r="2" spans="1:2">
      <c r="B2" s="2" t="s">
        <v>2</v>
      </c>
    </row>
    <row r="3" spans="1:2">
      <c r="A3" s="7" t="s">
        <v>166</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7" t="s">
        <v>168</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0</v>
      </c>
      <c r="B1" s="2" t="s">
        <v>1</v>
      </c>
    </row>
    <row r="2" spans="1:2">
      <c r="B2" s="2" t="s">
        <v>2</v>
      </c>
    </row>
    <row r="3" spans="1:2">
      <c r="A3" s="7" t="s">
        <v>170</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7" t="s">
        <v>172</v>
      </c>
    </row>
    <row r="4" spans="1:2">
      <c r="A4" s="3" t="s">
        <v>172</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4</v>
      </c>
      <c r="B1" s="2" t="s">
        <v>1</v>
      </c>
    </row>
    <row r="2" spans="1:2">
      <c r="B2" s="2" t="s">
        <v>2</v>
      </c>
    </row>
    <row r="3" spans="1:2">
      <c r="A3" s="7" t="s">
        <v>174</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56675</v>
      </c>
      <c r="C3" s="8" t="n">
        <v>282819</v>
      </c>
    </row>
    <row r="4" spans="1:3">
      <c r="A4" s="3" t="s">
        <v>34</v>
      </c>
      <c r="B4" s="5" t="n">
        <v>16528</v>
      </c>
      <c r="C4" s="5" t="n">
        <v>7469</v>
      </c>
    </row>
    <row r="5" spans="1:3">
      <c r="A5" s="3" t="s">
        <v>35</v>
      </c>
      <c r="B5" s="5" t="n">
        <v>12026798</v>
      </c>
      <c r="C5" s="5" t="n">
        <v>9832421</v>
      </c>
    </row>
    <row r="6" spans="1:3">
      <c r="A6" s="3" t="s">
        <v>36</v>
      </c>
      <c r="B6" s="5" t="n">
        <v>-1213323</v>
      </c>
      <c r="C6" s="5" t="n">
        <v>-878617</v>
      </c>
    </row>
    <row r="7" spans="1:3">
      <c r="A7" s="3" t="s">
        <v>37</v>
      </c>
      <c r="B7" s="5" t="n">
        <v>10813475</v>
      </c>
      <c r="C7" s="5" t="n">
        <v>8953804</v>
      </c>
    </row>
    <row r="8" spans="1:3">
      <c r="A8" s="3" t="s">
        <v>38</v>
      </c>
      <c r="B8" s="5" t="n">
        <v>1071035</v>
      </c>
      <c r="C8" s="5" t="n">
        <v>1144603</v>
      </c>
    </row>
    <row r="9" spans="1:3">
      <c r="A9" s="3" t="s">
        <v>39</v>
      </c>
      <c r="B9" s="5" t="n">
        <v>297385</v>
      </c>
      <c r="C9" s="5" t="n">
        <v>302485</v>
      </c>
    </row>
    <row r="10" spans="1:3">
      <c r="A10" s="3" t="s">
        <v>40</v>
      </c>
      <c r="B10" s="5" t="n">
        <v>12355098</v>
      </c>
      <c r="C10" s="5" t="n">
        <v>10691180</v>
      </c>
    </row>
    <row r="11" spans="1:3">
      <c r="A11" s="7" t="s">
        <v>41</v>
      </c>
    </row>
    <row r="12" spans="1:3">
      <c r="A12" s="3" t="s">
        <v>42</v>
      </c>
      <c r="B12" s="5" t="n">
        <v>215983</v>
      </c>
      <c r="C12" s="5" t="n">
        <v>190952</v>
      </c>
    </row>
    <row r="13" spans="1:3">
      <c r="A13" s="3" t="s">
        <v>43</v>
      </c>
      <c r="B13" s="5" t="n">
        <v>7712421</v>
      </c>
      <c r="C13" s="5" t="n">
        <v>6630758</v>
      </c>
    </row>
    <row r="14" spans="1:3">
      <c r="A14" s="3" t="s">
        <v>44</v>
      </c>
      <c r="B14" s="5" t="n">
        <v>853330</v>
      </c>
      <c r="C14" s="5" t="n">
        <v>698172</v>
      </c>
    </row>
    <row r="15" spans="1:3">
      <c r="A15" s="3" t="s">
        <v>45</v>
      </c>
      <c r="B15" s="5" t="n">
        <v>91485</v>
      </c>
      <c r="C15" s="5" t="n">
        <v>75877</v>
      </c>
    </row>
    <row r="16" spans="1:3">
      <c r="A16" s="3" t="s">
        <v>46</v>
      </c>
      <c r="B16" s="5" t="n">
        <v>461967</v>
      </c>
      <c r="C16" s="5" t="n">
        <v>323359</v>
      </c>
    </row>
    <row r="17" spans="1:3">
      <c r="A17" s="3" t="s">
        <v>47</v>
      </c>
      <c r="B17" s="8" t="n">
        <v>9335186</v>
      </c>
      <c r="C17" s="8" t="n">
        <v>7919118</v>
      </c>
    </row>
    <row r="18" spans="1:3">
      <c r="A18" s="7" t="s">
        <v>48</v>
      </c>
    </row>
    <row r="19" spans="1:3">
      <c r="A19" s="3" t="s">
        <v>49</v>
      </c>
      <c r="B19" s="3" t="s">
        <v>50</v>
      </c>
      <c r="C19" s="3" t="s">
        <v>50</v>
      </c>
    </row>
    <row r="20" spans="1:3">
      <c r="A20" s="3" t="s">
        <v>51</v>
      </c>
      <c r="B20" s="8" t="n">
        <v>2227376</v>
      </c>
      <c r="C20" s="8" t="n">
        <v>2215479</v>
      </c>
    </row>
    <row r="21" spans="1:3">
      <c r="A21" s="3" t="s">
        <v>52</v>
      </c>
      <c r="B21" s="5" t="n">
        <v>791526</v>
      </c>
      <c r="C21" s="5" t="n">
        <v>555573</v>
      </c>
    </row>
    <row r="22" spans="1:3">
      <c r="A22" s="3" t="s">
        <v>53</v>
      </c>
      <c r="B22" s="5" t="n">
        <v>3019912</v>
      </c>
      <c r="C22" s="5" t="n">
        <v>2772062</v>
      </c>
    </row>
    <row r="23" spans="1:3">
      <c r="A23" s="3" t="s">
        <v>54</v>
      </c>
      <c r="B23" s="5" t="n">
        <v>12355098</v>
      </c>
      <c r="C23" s="5" t="n">
        <v>10691180</v>
      </c>
    </row>
    <row r="24" spans="1:3">
      <c r="A24" s="3" t="s">
        <v>27</v>
      </c>
    </row>
    <row r="25" spans="1:3">
      <c r="A25" s="7" t="s">
        <v>48</v>
      </c>
    </row>
    <row r="26" spans="1:3">
      <c r="A26" s="3" t="s">
        <v>55</v>
      </c>
      <c r="B26" s="5" t="n">
        <v>1010</v>
      </c>
      <c r="C26" s="5" t="n">
        <v>1010</v>
      </c>
    </row>
    <row r="27" spans="1:3">
      <c r="A27" s="3" t="s">
        <v>53</v>
      </c>
      <c r="B27" s="8" t="n">
        <v>1010</v>
      </c>
      <c r="C27" s="8" t="n">
        <v>1010</v>
      </c>
    </row>
    <row r="28" spans="1:3">
      <c r="A28" s="3" t="s">
        <v>29</v>
      </c>
    </row>
    <row r="29" spans="1:3">
      <c r="A29" s="7" t="s">
        <v>48</v>
      </c>
    </row>
    <row r="30" spans="1:3">
      <c r="A30" s="3" t="s">
        <v>55</v>
      </c>
      <c r="B30" s="3" t="s">
        <v>50</v>
      </c>
      <c r="C30" s="3" t="s">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6</v>
      </c>
      <c r="B1" s="2" t="s">
        <v>1</v>
      </c>
    </row>
    <row r="2" spans="1:2">
      <c r="B2" s="2" t="s">
        <v>2</v>
      </c>
    </row>
    <row r="3" spans="1:2">
      <c r="A3" s="7" t="s">
        <v>176</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7" t="s">
        <v>178</v>
      </c>
    </row>
    <row r="4" spans="1:2">
      <c r="A4" s="3" t="s">
        <v>178</v>
      </c>
      <c r="B4"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80</v>
      </c>
      <c r="B1" s="2" t="s">
        <v>1</v>
      </c>
    </row>
    <row r="2" spans="1:2">
      <c r="B2" s="2" t="s">
        <v>2</v>
      </c>
    </row>
    <row r="3" spans="1:2">
      <c r="A3" s="7" t="s">
        <v>180</v>
      </c>
    </row>
    <row r="4" spans="1:2">
      <c r="A4" s="3" t="s">
        <v>180</v>
      </c>
      <c r="B4"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7" t="s">
        <v>182</v>
      </c>
    </row>
    <row r="4" spans="1:2">
      <c r="A4" s="3" t="s">
        <v>182</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7" t="s">
        <v>184</v>
      </c>
    </row>
    <row r="4" spans="1:2">
      <c r="A4" s="3" t="s">
        <v>184</v>
      </c>
      <c r="B4" s="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7" t="s">
        <v>155</v>
      </c>
    </row>
    <row r="4" spans="1:2">
      <c r="A4" s="3" t="s">
        <v>187</v>
      </c>
      <c r="B4" s="3" t="s">
        <v>188</v>
      </c>
    </row>
    <row r="5" spans="1:2">
      <c r="A5" s="3" t="s">
        <v>176</v>
      </c>
      <c r="B5" s="3" t="s">
        <v>189</v>
      </c>
    </row>
    <row r="6" spans="1:2">
      <c r="A6" s="3" t="s">
        <v>69</v>
      </c>
      <c r="B6" s="3" t="s">
        <v>190</v>
      </c>
    </row>
    <row r="7" spans="1:2">
      <c r="A7" s="3" t="s">
        <v>191</v>
      </c>
      <c r="B7" s="3" t="s">
        <v>192</v>
      </c>
    </row>
    <row r="8" spans="1:2">
      <c r="A8" s="3" t="s">
        <v>33</v>
      </c>
      <c r="B8" s="3" t="s">
        <v>193</v>
      </c>
    </row>
    <row r="9" spans="1:2">
      <c r="A9" s="3" t="s">
        <v>34</v>
      </c>
      <c r="B9" s="3" t="s">
        <v>194</v>
      </c>
    </row>
    <row r="10" spans="1:2">
      <c r="A10" s="3" t="s">
        <v>195</v>
      </c>
      <c r="B10" s="3" t="s">
        <v>196</v>
      </c>
    </row>
    <row r="11" spans="1:2">
      <c r="A11" s="3" t="s">
        <v>197</v>
      </c>
      <c r="B11" s="3" t="s">
        <v>198</v>
      </c>
    </row>
    <row r="12" spans="1:2">
      <c r="A12" s="3" t="s">
        <v>199</v>
      </c>
      <c r="B12" s="3" t="s">
        <v>200</v>
      </c>
    </row>
    <row r="13" spans="1:2">
      <c r="A13" s="3" t="s">
        <v>201</v>
      </c>
      <c r="B13" s="3" t="s">
        <v>202</v>
      </c>
    </row>
    <row r="14" spans="1:2">
      <c r="A14" s="3" t="s">
        <v>203</v>
      </c>
      <c r="B14" s="3" t="s">
        <v>204</v>
      </c>
    </row>
    <row r="15" spans="1:2">
      <c r="A15" s="3" t="s">
        <v>79</v>
      </c>
      <c r="B15" s="3" t="s">
        <v>205</v>
      </c>
    </row>
    <row r="16" spans="1:2">
      <c r="A16" s="3" t="s">
        <v>206</v>
      </c>
      <c r="B16" s="3" t="s">
        <v>207</v>
      </c>
    </row>
    <row r="17" spans="1:2">
      <c r="A17" s="3" t="s">
        <v>208</v>
      </c>
      <c r="B17"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7" t="s">
        <v>157</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7" t="s">
        <v>75</v>
      </c>
    </row>
    <row r="4" spans="1:2">
      <c r="A4" s="3" t="s">
        <v>218</v>
      </c>
      <c r="B4"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7" t="s">
        <v>162</v>
      </c>
    </row>
    <row r="4" spans="1:2">
      <c r="A4" s="3" t="s">
        <v>221</v>
      </c>
      <c r="B4" s="3" t="s">
        <v>216</v>
      </c>
    </row>
    <row r="5" spans="1:2">
      <c r="A5" s="3" t="s">
        <v>222</v>
      </c>
      <c r="B5"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225</v>
      </c>
    </row>
    <row r="4" spans="1:2">
      <c r="A4" s="7" t="s">
        <v>164</v>
      </c>
    </row>
    <row r="5" spans="1:2">
      <c r="A5" s="3" t="s">
        <v>226</v>
      </c>
      <c r="B5" s="3" t="s">
        <v>227</v>
      </c>
    </row>
    <row r="6" spans="1:2">
      <c r="A6" s="3" t="s">
        <v>228</v>
      </c>
    </row>
    <row r="7" spans="1:2">
      <c r="A7" s="7" t="s">
        <v>164</v>
      </c>
    </row>
    <row r="8" spans="1:2">
      <c r="A8" s="3" t="s">
        <v>226</v>
      </c>
      <c r="B8" s="3" t="s">
        <v>229</v>
      </c>
    </row>
    <row r="9" spans="1:2">
      <c r="A9" s="3" t="s">
        <v>230</v>
      </c>
    </row>
    <row r="10" spans="1:2">
      <c r="A10" s="7" t="s">
        <v>164</v>
      </c>
    </row>
    <row r="11" spans="1:2">
      <c r="A11" s="3" t="s">
        <v>231</v>
      </c>
      <c r="B11"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6</v>
      </c>
      <c r="B1" s="2" t="s">
        <v>2</v>
      </c>
      <c r="C1" s="2" t="s">
        <v>31</v>
      </c>
      <c r="D1" s="2" t="s">
        <v>57</v>
      </c>
    </row>
    <row r="2" spans="1:4">
      <c r="A2" s="3" t="s">
        <v>58</v>
      </c>
      <c r="B2" s="9" t="n">
        <v>0.01</v>
      </c>
      <c r="C2" s="9" t="n">
        <v>0.01</v>
      </c>
    </row>
    <row r="3" spans="1:4">
      <c r="A3" s="3" t="s">
        <v>59</v>
      </c>
      <c r="B3" s="5" t="n">
        <v>50000000</v>
      </c>
      <c r="C3" s="5" t="n">
        <v>50000000</v>
      </c>
    </row>
    <row r="4" spans="1:4">
      <c r="A4" s="3" t="s">
        <v>60</v>
      </c>
      <c r="B4" s="5" t="n">
        <v>0</v>
      </c>
      <c r="C4" s="5" t="n">
        <v>0</v>
      </c>
    </row>
    <row r="5" spans="1:4">
      <c r="A5" s="3" t="s">
        <v>61</v>
      </c>
      <c r="B5" s="5" t="n">
        <v>0</v>
      </c>
      <c r="C5" s="5" t="n">
        <v>0</v>
      </c>
    </row>
    <row r="6" spans="1:4">
      <c r="A6" s="3" t="s">
        <v>27</v>
      </c>
    </row>
    <row r="7" spans="1:4">
      <c r="A7" s="3" t="s">
        <v>62</v>
      </c>
      <c r="B7" s="9" t="n">
        <v>0.01</v>
      </c>
      <c r="C7" s="9" t="n">
        <v>0.01</v>
      </c>
      <c r="D7" s="9" t="n">
        <v>0.01</v>
      </c>
    </row>
    <row r="8" spans="1:4">
      <c r="A8" s="3" t="s">
        <v>63</v>
      </c>
      <c r="B8" s="5" t="n">
        <v>500000000</v>
      </c>
      <c r="C8" s="5" t="n">
        <v>500000000</v>
      </c>
      <c r="D8" s="5" t="n">
        <v>500000000</v>
      </c>
    </row>
    <row r="9" spans="1:4">
      <c r="A9" s="3" t="s">
        <v>64</v>
      </c>
      <c r="B9" s="5" t="n">
        <v>102582669</v>
      </c>
      <c r="C9" s="5" t="n">
        <v>102392208</v>
      </c>
    </row>
    <row r="10" spans="1:4">
      <c r="A10" s="3" t="s">
        <v>65</v>
      </c>
      <c r="B10" s="5" t="n">
        <v>102582669</v>
      </c>
      <c r="C10" s="5" t="n">
        <v>102392208</v>
      </c>
    </row>
    <row r="11" spans="1:4">
      <c r="A11" s="3" t="s">
        <v>29</v>
      </c>
    </row>
    <row r="12" spans="1:4">
      <c r="A12" s="3" t="s">
        <v>62</v>
      </c>
      <c r="B12" s="9" t="n">
        <v>0.01</v>
      </c>
      <c r="C12" s="9" t="n">
        <v>0.01</v>
      </c>
    </row>
    <row r="13" spans="1:4">
      <c r="A13" s="3" t="s">
        <v>63</v>
      </c>
      <c r="B13" s="5" t="n">
        <v>10000000</v>
      </c>
      <c r="C13" s="5" t="n">
        <v>10000000</v>
      </c>
    </row>
    <row r="14" spans="1:4">
      <c r="A14" s="3" t="s">
        <v>64</v>
      </c>
      <c r="B14" s="5" t="n">
        <v>0</v>
      </c>
      <c r="C14" s="5" t="n">
        <v>0</v>
      </c>
    </row>
    <row r="15" spans="1:4">
      <c r="A15" s="3" t="s">
        <v>6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7" t="s">
        <v>166</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7" t="s">
        <v>168</v>
      </c>
    </row>
    <row r="4" spans="1:2">
      <c r="A4" s="3" t="s">
        <v>241</v>
      </c>
      <c r="B4" s="3" t="s">
        <v>242</v>
      </c>
    </row>
    <row r="5" spans="1:2">
      <c r="A5" s="3" t="s">
        <v>243</v>
      </c>
      <c r="B5" s="3" t="s">
        <v>216</v>
      </c>
    </row>
    <row r="6" spans="1:2">
      <c r="A6" s="3" t="s">
        <v>244</v>
      </c>
      <c r="B6" s="3"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5</v>
      </c>
      <c r="B1" s="2" t="s">
        <v>1</v>
      </c>
    </row>
    <row r="2" spans="1:2">
      <c r="B2" s="2" t="s">
        <v>2</v>
      </c>
    </row>
    <row r="3" spans="1:2">
      <c r="A3" s="7" t="s">
        <v>170</v>
      </c>
    </row>
    <row r="4" spans="1:2">
      <c r="A4" s="3" t="s">
        <v>246</v>
      </c>
      <c r="B4" s="3"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7" t="s">
        <v>174</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7" t="s">
        <v>182</v>
      </c>
    </row>
    <row r="4" spans="1:2">
      <c r="A4" s="3" t="s">
        <v>256</v>
      </c>
      <c r="B4"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14"/>
  </cols>
  <sheetData>
    <row r="1" spans="1:4">
      <c r="A1" s="1" t="s">
        <v>258</v>
      </c>
      <c r="B1" s="2" t="s">
        <v>1</v>
      </c>
    </row>
    <row r="2" spans="1:4">
      <c r="B2" s="2" t="s">
        <v>259</v>
      </c>
      <c r="C2" s="2" t="s">
        <v>260</v>
      </c>
      <c r="D2" s="2" t="s">
        <v>261</v>
      </c>
    </row>
    <row r="3" spans="1:4">
      <c r="A3" s="7" t="s">
        <v>262</v>
      </c>
    </row>
    <row r="4" spans="1:4">
      <c r="A4" s="3" t="s">
        <v>263</v>
      </c>
      <c r="B4" s="5" t="n">
        <v>240</v>
      </c>
    </row>
    <row r="5" spans="1:4">
      <c r="A5" s="3" t="s">
        <v>264</v>
      </c>
      <c r="B5" s="5" t="n">
        <v>389</v>
      </c>
    </row>
    <row r="6" spans="1:4">
      <c r="A6" s="7" t="s">
        <v>69</v>
      </c>
    </row>
    <row r="7" spans="1:4">
      <c r="A7" s="3" t="s">
        <v>265</v>
      </c>
      <c r="B7" s="8" t="n">
        <v>0</v>
      </c>
      <c r="C7" s="8" t="n">
        <v>0</v>
      </c>
    </row>
    <row r="8" spans="1:4">
      <c r="A8" s="3" t="s">
        <v>266</v>
      </c>
      <c r="B8" s="5" t="n">
        <v>0</v>
      </c>
      <c r="C8" s="5" t="n">
        <v>0</v>
      </c>
    </row>
    <row r="9" spans="1:4">
      <c r="A9" s="7" t="s">
        <v>195</v>
      </c>
    </row>
    <row r="10" spans="1:4">
      <c r="A10" s="3" t="s">
        <v>267</v>
      </c>
      <c r="B10" s="3" t="s">
        <v>268</v>
      </c>
    </row>
    <row r="11" spans="1:4">
      <c r="A11" s="3" t="s">
        <v>269</v>
      </c>
      <c r="B11" s="3" t="s">
        <v>270</v>
      </c>
    </row>
    <row r="12" spans="1:4">
      <c r="A12" s="3" t="s">
        <v>271</v>
      </c>
      <c r="B12" s="8" t="n">
        <v>0</v>
      </c>
      <c r="C12" s="8" t="n">
        <v>0</v>
      </c>
    </row>
    <row r="13" spans="1:4">
      <c r="A13" s="7" t="s">
        <v>201</v>
      </c>
    </row>
    <row r="14" spans="1:4">
      <c r="A14" s="3" t="s">
        <v>272</v>
      </c>
      <c r="B14" s="3" t="s">
        <v>273</v>
      </c>
    </row>
    <row r="15" spans="1:4">
      <c r="A15" s="3" t="s">
        <v>274</v>
      </c>
    </row>
    <row r="16" spans="1:4">
      <c r="A16" s="7" t="s">
        <v>176</v>
      </c>
    </row>
    <row r="17" spans="1:4">
      <c r="A17" s="3" t="s">
        <v>275</v>
      </c>
      <c r="D17" s="3" t="s">
        <v>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48"/>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43"/>
    <col customWidth="1" max="5" min="5" width="29"/>
    <col customWidth="1" max="6" min="6" width="21"/>
    <col customWidth="1" max="7" min="7" width="21"/>
    <col customWidth="1" max="8" min="8" width="21"/>
    <col customWidth="1" max="9" min="9" width="21"/>
    <col customWidth="1" max="10" min="10" width="21"/>
  </cols>
  <sheetData>
    <row r="1" spans="1:10">
      <c r="A1" s="1" t="s">
        <v>277</v>
      </c>
      <c r="B1" s="2" t="s">
        <v>278</v>
      </c>
      <c r="D1" s="2" t="s">
        <v>1</v>
      </c>
    </row>
    <row r="2" spans="1:10">
      <c r="B2" s="2" t="s">
        <v>279</v>
      </c>
      <c r="C2" s="2" t="s">
        <v>280</v>
      </c>
      <c r="D2" s="2" t="s">
        <v>281</v>
      </c>
      <c r="E2" s="2" t="s">
        <v>282</v>
      </c>
      <c r="F2" s="2" t="s">
        <v>283</v>
      </c>
      <c r="G2" s="2" t="s">
        <v>284</v>
      </c>
      <c r="H2" s="2" t="s">
        <v>285</v>
      </c>
      <c r="I2" s="2" t="s">
        <v>286</v>
      </c>
      <c r="J2" s="2" t="s">
        <v>287</v>
      </c>
    </row>
    <row r="3" spans="1:10">
      <c r="A3" s="7" t="s">
        <v>288</v>
      </c>
    </row>
    <row r="4" spans="1:10">
      <c r="A4" s="3" t="s">
        <v>289</v>
      </c>
      <c r="D4" s="8" t="n">
        <v>7798440000</v>
      </c>
      <c r="E4" s="8" t="n">
        <v>6730148000</v>
      </c>
    </row>
    <row r="5" spans="1:10">
      <c r="A5" s="3" t="s">
        <v>290</v>
      </c>
      <c r="D5" s="5" t="n">
        <v>-86019000</v>
      </c>
      <c r="E5" s="5" t="n">
        <v>-99390000</v>
      </c>
    </row>
    <row r="6" spans="1:10">
      <c r="A6" s="3" t="s">
        <v>43</v>
      </c>
      <c r="D6" s="8" t="n">
        <v>7712421000</v>
      </c>
      <c r="E6" s="5" t="n">
        <v>6630758000</v>
      </c>
    </row>
    <row r="7" spans="1:10">
      <c r="A7" s="3" t="s">
        <v>291</v>
      </c>
      <c r="D7" s="5" t="n">
        <v>5</v>
      </c>
    </row>
    <row r="8" spans="1:10">
      <c r="A8" s="3" t="s">
        <v>292</v>
      </c>
    </row>
    <row r="9" spans="1:10">
      <c r="A9" s="7" t="s">
        <v>288</v>
      </c>
    </row>
    <row r="10" spans="1:10">
      <c r="A10" s="3" t="s">
        <v>289</v>
      </c>
      <c r="D10" s="8" t="n">
        <v>6890557000</v>
      </c>
      <c r="E10" s="5" t="n">
        <v>5544340000</v>
      </c>
    </row>
    <row r="11" spans="1:10">
      <c r="A11" s="3" t="s">
        <v>293</v>
      </c>
    </row>
    <row r="12" spans="1:10">
      <c r="A12" s="7" t="s">
        <v>288</v>
      </c>
    </row>
    <row r="13" spans="1:10">
      <c r="A13" s="3" t="s">
        <v>289</v>
      </c>
      <c r="D13" s="5" t="n">
        <v>5677769000</v>
      </c>
      <c r="E13" s="8" t="n">
        <v>4579194000</v>
      </c>
    </row>
    <row r="14" spans="1:10">
      <c r="A14" s="3" t="s">
        <v>294</v>
      </c>
    </row>
    <row r="15" spans="1:10">
      <c r="A15" s="7" t="s">
        <v>288</v>
      </c>
    </row>
    <row r="16" spans="1:10">
      <c r="A16" s="3" t="s">
        <v>295</v>
      </c>
      <c r="D16" s="8" t="n">
        <v>1100000000</v>
      </c>
    </row>
    <row r="17" spans="1:10">
      <c r="A17" s="3" t="s">
        <v>296</v>
      </c>
    </row>
    <row r="18" spans="1:10">
      <c r="A18" s="7" t="s">
        <v>288</v>
      </c>
    </row>
    <row r="19" spans="1:10">
      <c r="A19" s="3" t="s">
        <v>297</v>
      </c>
      <c r="D19" s="3" t="s">
        <v>298</v>
      </c>
    </row>
    <row r="20" spans="1:10">
      <c r="A20" s="3" t="s">
        <v>299</v>
      </c>
      <c r="D20" s="3" t="s">
        <v>300</v>
      </c>
      <c r="E20" s="3" t="s">
        <v>300</v>
      </c>
    </row>
    <row r="21" spans="1:10">
      <c r="A21" s="3" t="s">
        <v>301</v>
      </c>
    </row>
    <row r="22" spans="1:10">
      <c r="A22" s="7" t="s">
        <v>288</v>
      </c>
    </row>
    <row r="23" spans="1:10">
      <c r="A23" s="3" t="s">
        <v>297</v>
      </c>
      <c r="D23" s="3" t="s">
        <v>302</v>
      </c>
    </row>
    <row r="24" spans="1:10">
      <c r="A24" s="3" t="s">
        <v>299</v>
      </c>
      <c r="D24" s="3" t="s">
        <v>303</v>
      </c>
      <c r="E24" s="3" t="s">
        <v>303</v>
      </c>
    </row>
    <row r="25" spans="1:10">
      <c r="A25" s="3" t="s">
        <v>304</v>
      </c>
    </row>
    <row r="26" spans="1:10">
      <c r="A26" s="7" t="s">
        <v>288</v>
      </c>
    </row>
    <row r="27" spans="1:10">
      <c r="A27" s="3" t="s">
        <v>299</v>
      </c>
      <c r="I27" s="3" t="s">
        <v>305</v>
      </c>
    </row>
    <row r="28" spans="1:10">
      <c r="A28" s="3" t="s">
        <v>295</v>
      </c>
      <c r="I28" s="8" t="n">
        <v>600000000</v>
      </c>
    </row>
    <row r="29" spans="1:10">
      <c r="A29" s="3" t="s">
        <v>306</v>
      </c>
    </row>
    <row r="30" spans="1:10">
      <c r="A30" s="7" t="s">
        <v>288</v>
      </c>
    </row>
    <row r="31" spans="1:10">
      <c r="A31" s="3" t="s">
        <v>299</v>
      </c>
      <c r="H31" s="3" t="s">
        <v>307</v>
      </c>
    </row>
    <row r="32" spans="1:10">
      <c r="A32" s="3" t="s">
        <v>295</v>
      </c>
      <c r="H32" s="8" t="n">
        <v>500000000</v>
      </c>
    </row>
    <row r="33" spans="1:10">
      <c r="A33" s="3" t="s">
        <v>308</v>
      </c>
    </row>
    <row r="34" spans="1:10">
      <c r="A34" s="7" t="s">
        <v>288</v>
      </c>
    </row>
    <row r="35" spans="1:10">
      <c r="A35" s="3" t="s">
        <v>289</v>
      </c>
      <c r="D35" s="8" t="n">
        <v>720000000</v>
      </c>
      <c r="E35" s="8" t="n">
        <v>569000000</v>
      </c>
    </row>
    <row r="36" spans="1:10">
      <c r="A36" s="3" t="s">
        <v>309</v>
      </c>
    </row>
    <row r="37" spans="1:10">
      <c r="A37" s="7" t="s">
        <v>288</v>
      </c>
    </row>
    <row r="38" spans="1:10">
      <c r="A38" s="3" t="s">
        <v>310</v>
      </c>
      <c r="B38" s="8" t="n">
        <v>2700000000</v>
      </c>
      <c r="D38" s="8" t="n">
        <v>2800000000</v>
      </c>
    </row>
    <row r="39" spans="1:10">
      <c r="A39" s="3" t="s">
        <v>311</v>
      </c>
      <c r="D39" s="3" t="s">
        <v>312</v>
      </c>
    </row>
    <row r="40" spans="1:10">
      <c r="A40" s="3" t="s">
        <v>313</v>
      </c>
      <c r="B40" s="8" t="n">
        <v>3000000000</v>
      </c>
    </row>
    <row r="41" spans="1:10">
      <c r="A41" s="3" t="s">
        <v>314</v>
      </c>
      <c r="F41" s="8" t="n">
        <v>30000000</v>
      </c>
      <c r="G41" s="8" t="n">
        <v>90000000</v>
      </c>
    </row>
    <row r="42" spans="1:10">
      <c r="A42" s="3" t="s">
        <v>315</v>
      </c>
    </row>
    <row r="43" spans="1:10">
      <c r="A43" s="7" t="s">
        <v>288</v>
      </c>
    </row>
    <row r="44" spans="1:10">
      <c r="A44" s="3" t="s">
        <v>316</v>
      </c>
      <c r="B44" s="3" t="s">
        <v>317</v>
      </c>
    </row>
    <row r="45" spans="1:10">
      <c r="A45" s="3" t="s">
        <v>318</v>
      </c>
    </row>
    <row r="46" spans="1:10">
      <c r="A46" s="7" t="s">
        <v>288</v>
      </c>
    </row>
    <row r="47" spans="1:10">
      <c r="A47" s="3" t="s">
        <v>316</v>
      </c>
      <c r="B47" s="3" t="s">
        <v>312</v>
      </c>
    </row>
    <row r="48" spans="1:10">
      <c r="A48" s="3" t="s">
        <v>319</v>
      </c>
    </row>
    <row r="49" spans="1:10">
      <c r="A49" s="7" t="s">
        <v>288</v>
      </c>
    </row>
    <row r="50" spans="1:10">
      <c r="A50" s="3" t="s">
        <v>320</v>
      </c>
      <c r="B50" s="8" t="n">
        <v>2500000000</v>
      </c>
    </row>
    <row r="51" spans="1:10">
      <c r="A51" s="3" t="s">
        <v>321</v>
      </c>
    </row>
    <row r="52" spans="1:10">
      <c r="A52" s="7" t="s">
        <v>288</v>
      </c>
    </row>
    <row r="53" spans="1:10">
      <c r="A53" s="3" t="s">
        <v>320</v>
      </c>
      <c r="B53" s="8" t="n">
        <v>175000000</v>
      </c>
    </row>
    <row r="54" spans="1:10">
      <c r="A54" s="3" t="s">
        <v>322</v>
      </c>
    </row>
    <row r="55" spans="1:10">
      <c r="A55" s="7" t="s">
        <v>288</v>
      </c>
    </row>
    <row r="56" spans="1:10">
      <c r="A56" s="3" t="s">
        <v>289</v>
      </c>
      <c r="D56" s="8" t="n">
        <v>292788000</v>
      </c>
      <c r="E56" s="5" t="n">
        <v>196146000</v>
      </c>
    </row>
    <row r="57" spans="1:10">
      <c r="A57" s="3" t="s">
        <v>323</v>
      </c>
    </row>
    <row r="58" spans="1:10">
      <c r="A58" s="7" t="s">
        <v>288</v>
      </c>
    </row>
    <row r="59" spans="1:10">
      <c r="A59" s="3" t="s">
        <v>297</v>
      </c>
      <c r="D59" s="3" t="s">
        <v>324</v>
      </c>
    </row>
    <row r="60" spans="1:10">
      <c r="A60" s="3" t="s">
        <v>299</v>
      </c>
      <c r="D60" s="3" t="s">
        <v>325</v>
      </c>
    </row>
    <row r="61" spans="1:10">
      <c r="A61" s="3" t="s">
        <v>326</v>
      </c>
    </row>
    <row r="62" spans="1:10">
      <c r="A62" s="7" t="s">
        <v>288</v>
      </c>
    </row>
    <row r="63" spans="1:10">
      <c r="A63" s="3" t="s">
        <v>316</v>
      </c>
      <c r="D63" s="3" t="s">
        <v>327</v>
      </c>
    </row>
    <row r="64" spans="1:10">
      <c r="A64" s="3" t="s">
        <v>328</v>
      </c>
    </row>
    <row r="65" spans="1:10">
      <c r="A65" s="7" t="s">
        <v>288</v>
      </c>
    </row>
    <row r="66" spans="1:10">
      <c r="A66" s="3" t="s">
        <v>297</v>
      </c>
      <c r="D66" s="3" t="s">
        <v>329</v>
      </c>
    </row>
    <row r="67" spans="1:10">
      <c r="A67" s="3" t="s">
        <v>299</v>
      </c>
      <c r="D67" s="3" t="s">
        <v>330</v>
      </c>
    </row>
    <row r="68" spans="1:10">
      <c r="A68" s="3" t="s">
        <v>331</v>
      </c>
    </row>
    <row r="69" spans="1:10">
      <c r="A69" s="7" t="s">
        <v>288</v>
      </c>
    </row>
    <row r="70" spans="1:10">
      <c r="A70" s="3" t="s">
        <v>316</v>
      </c>
      <c r="D70" s="3" t="s">
        <v>317</v>
      </c>
    </row>
    <row r="71" spans="1:10">
      <c r="A71" s="3" t="s">
        <v>332</v>
      </c>
    </row>
    <row r="72" spans="1:10">
      <c r="A72" s="7" t="s">
        <v>288</v>
      </c>
    </row>
    <row r="73" spans="1:10">
      <c r="A73" s="3" t="s">
        <v>299</v>
      </c>
      <c r="D73" s="3" t="s">
        <v>333</v>
      </c>
    </row>
    <row r="74" spans="1:10">
      <c r="A74" s="3" t="s">
        <v>295</v>
      </c>
      <c r="D74" s="8" t="n">
        <v>145500000</v>
      </c>
    </row>
    <row r="75" spans="1:10">
      <c r="A75" s="3" t="s">
        <v>334</v>
      </c>
      <c r="D75" s="5" t="n">
        <v>6</v>
      </c>
    </row>
    <row r="76" spans="1:10">
      <c r="A76" s="3" t="s">
        <v>335</v>
      </c>
      <c r="D76" s="5" t="n">
        <v>1</v>
      </c>
    </row>
    <row r="77" spans="1:10">
      <c r="A77" s="3" t="s">
        <v>336</v>
      </c>
    </row>
    <row r="78" spans="1:10">
      <c r="A78" s="7" t="s">
        <v>288</v>
      </c>
    </row>
    <row r="79" spans="1:10">
      <c r="A79" s="3" t="s">
        <v>299</v>
      </c>
      <c r="D79" s="3" t="s">
        <v>327</v>
      </c>
    </row>
    <row r="80" spans="1:10">
      <c r="A80" s="3" t="s">
        <v>337</v>
      </c>
    </row>
    <row r="81" spans="1:10">
      <c r="A81" s="7" t="s">
        <v>288</v>
      </c>
    </row>
    <row r="82" spans="1:10">
      <c r="A82" s="3" t="s">
        <v>297</v>
      </c>
      <c r="D82" s="3" t="s">
        <v>338</v>
      </c>
    </row>
    <row r="83" spans="1:10">
      <c r="A83" s="3" t="s">
        <v>339</v>
      </c>
    </row>
    <row r="84" spans="1:10">
      <c r="A84" s="7" t="s">
        <v>288</v>
      </c>
    </row>
    <row r="85" spans="1:10">
      <c r="A85" s="3" t="s">
        <v>297</v>
      </c>
      <c r="D85" s="3" t="s">
        <v>340</v>
      </c>
    </row>
    <row r="86" spans="1:10">
      <c r="A86" s="3" t="s">
        <v>341</v>
      </c>
    </row>
    <row r="87" spans="1:10">
      <c r="A87" s="7" t="s">
        <v>288</v>
      </c>
    </row>
    <row r="88" spans="1:10">
      <c r="A88" s="3" t="s">
        <v>289</v>
      </c>
      <c r="D88" s="8" t="n">
        <v>200000000</v>
      </c>
      <c r="E88" s="5" t="n">
        <v>200000000</v>
      </c>
    </row>
    <row r="89" spans="1:10">
      <c r="A89" s="3" t="s">
        <v>342</v>
      </c>
    </row>
    <row r="90" spans="1:10">
      <c r="A90" s="7" t="s">
        <v>288</v>
      </c>
    </row>
    <row r="91" spans="1:10">
      <c r="A91" s="3" t="s">
        <v>299</v>
      </c>
      <c r="J91" s="3" t="s">
        <v>343</v>
      </c>
    </row>
    <row r="92" spans="1:10">
      <c r="A92" s="3" t="s">
        <v>295</v>
      </c>
      <c r="J92" s="8" t="n">
        <v>200000000</v>
      </c>
    </row>
    <row r="93" spans="1:10">
      <c r="A93" s="3" t="s">
        <v>344</v>
      </c>
    </row>
    <row r="94" spans="1:10">
      <c r="A94" s="7" t="s">
        <v>288</v>
      </c>
    </row>
    <row r="95" spans="1:10">
      <c r="A95" s="3" t="s">
        <v>345</v>
      </c>
      <c r="D95" s="9" t="n">
        <v>29.86</v>
      </c>
    </row>
    <row r="96" spans="1:10">
      <c r="A96" s="3" t="s">
        <v>346</v>
      </c>
    </row>
    <row r="97" spans="1:10">
      <c r="A97" s="7" t="s">
        <v>288</v>
      </c>
    </row>
    <row r="98" spans="1:10">
      <c r="A98" s="3" t="s">
        <v>289</v>
      </c>
      <c r="D98" s="8" t="n">
        <v>907883000</v>
      </c>
      <c r="E98" s="5" t="n">
        <v>1185808000</v>
      </c>
    </row>
    <row r="99" spans="1:10">
      <c r="A99" s="7" t="s">
        <v>347</v>
      </c>
    </row>
    <row r="100" spans="1:10">
      <c r="A100" s="3" t="s">
        <v>348</v>
      </c>
      <c r="D100" s="5" t="n">
        <v>372423000</v>
      </c>
      <c r="E100" s="5" t="n">
        <v>484513000</v>
      </c>
    </row>
    <row r="101" spans="1:10">
      <c r="A101" s="3" t="s">
        <v>349</v>
      </c>
      <c r="D101" s="5" t="n">
        <v>535460000</v>
      </c>
      <c r="E101" s="5" t="n">
        <v>701295000</v>
      </c>
    </row>
    <row r="102" spans="1:10">
      <c r="A102" s="3" t="s">
        <v>350</v>
      </c>
      <c r="D102" s="8" t="n">
        <v>907883000</v>
      </c>
      <c r="E102" s="8" t="n">
        <v>1185808000</v>
      </c>
    </row>
    <row r="103" spans="1:10">
      <c r="A103" s="3" t="s">
        <v>351</v>
      </c>
      <c r="D103" s="5" t="n">
        <v>31</v>
      </c>
      <c r="E103" s="5" t="n">
        <v>38</v>
      </c>
    </row>
    <row r="104" spans="1:10">
      <c r="A104" s="3" t="s">
        <v>352</v>
      </c>
      <c r="D104" s="8" t="n">
        <v>1591350000</v>
      </c>
      <c r="E104" s="8" t="n">
        <v>1935711000</v>
      </c>
    </row>
    <row r="105" spans="1:10">
      <c r="A105" s="3" t="s">
        <v>353</v>
      </c>
    </row>
    <row r="106" spans="1:10">
      <c r="A106" s="7" t="s">
        <v>288</v>
      </c>
    </row>
    <row r="107" spans="1:10">
      <c r="A107" s="3" t="s">
        <v>354</v>
      </c>
      <c r="D107" s="3" t="s">
        <v>355</v>
      </c>
    </row>
    <row r="108" spans="1:10">
      <c r="A108" s="3" t="s">
        <v>356</v>
      </c>
    </row>
    <row r="109" spans="1:10">
      <c r="A109" s="7" t="s">
        <v>288</v>
      </c>
    </row>
    <row r="110" spans="1:10">
      <c r="A110" s="3" t="s">
        <v>289</v>
      </c>
      <c r="D110" s="8" t="n">
        <v>477231000</v>
      </c>
      <c r="E110" s="5" t="n">
        <v>636411000</v>
      </c>
    </row>
    <row r="111" spans="1:10">
      <c r="A111" s="3" t="s">
        <v>357</v>
      </c>
    </row>
    <row r="112" spans="1:10">
      <c r="A112" s="7" t="s">
        <v>288</v>
      </c>
    </row>
    <row r="113" spans="1:10">
      <c r="A113" s="3" t="s">
        <v>289</v>
      </c>
      <c r="D113" s="8" t="n">
        <v>372423000</v>
      </c>
      <c r="E113" s="8" t="n">
        <v>484513000</v>
      </c>
    </row>
    <row r="114" spans="1:10">
      <c r="A114" s="7" t="s">
        <v>347</v>
      </c>
    </row>
    <row r="115" spans="1:10">
      <c r="A115" s="3" t="s">
        <v>351</v>
      </c>
      <c r="D115" s="5" t="n">
        <v>14</v>
      </c>
      <c r="E115" s="5" t="n">
        <v>18</v>
      </c>
    </row>
    <row r="116" spans="1:10">
      <c r="A116" s="3" t="s">
        <v>352</v>
      </c>
      <c r="D116" s="8" t="n">
        <v>577600000</v>
      </c>
      <c r="E116" s="8" t="n">
        <v>729500000</v>
      </c>
    </row>
    <row r="117" spans="1:10">
      <c r="A117" s="3" t="s">
        <v>358</v>
      </c>
    </row>
    <row r="118" spans="1:10">
      <c r="A118" s="7" t="s">
        <v>288</v>
      </c>
    </row>
    <row r="119" spans="1:10">
      <c r="A119" s="3" t="s">
        <v>289</v>
      </c>
      <c r="D119" s="5" t="n">
        <v>58229000</v>
      </c>
      <c r="E119" s="5" t="n">
        <v>64884000</v>
      </c>
    </row>
    <row r="120" spans="1:10">
      <c r="A120" s="3" t="s">
        <v>299</v>
      </c>
      <c r="C120" s="3" t="s">
        <v>359</v>
      </c>
    </row>
    <row r="121" spans="1:10">
      <c r="A121" s="3" t="s">
        <v>295</v>
      </c>
      <c r="C121" s="8" t="n">
        <v>76500000</v>
      </c>
    </row>
    <row r="122" spans="1:10">
      <c r="A122" s="3" t="s">
        <v>360</v>
      </c>
    </row>
    <row r="123" spans="1:10">
      <c r="A123" s="7" t="s">
        <v>288</v>
      </c>
    </row>
    <row r="124" spans="1:10">
      <c r="A124" s="3" t="s">
        <v>361</v>
      </c>
      <c r="C124" s="5" t="n">
        <v>2</v>
      </c>
    </row>
    <row r="125" spans="1:10">
      <c r="A125" s="3" t="s">
        <v>362</v>
      </c>
    </row>
    <row r="126" spans="1:10">
      <c r="A126" s="7" t="s">
        <v>288</v>
      </c>
    </row>
    <row r="127" spans="1:10">
      <c r="A127" s="3" t="s">
        <v>363</v>
      </c>
      <c r="D127" s="5" t="n">
        <v>75100000</v>
      </c>
      <c r="E127" s="5" t="n">
        <v>104700000</v>
      </c>
    </row>
    <row r="128" spans="1:10">
      <c r="A128" s="3" t="s">
        <v>364</v>
      </c>
      <c r="D128" s="8" t="n">
        <v>402100000</v>
      </c>
      <c r="E128" s="8" t="n">
        <v>531700000</v>
      </c>
    </row>
    <row r="129" spans="1:10">
      <c r="A129" s="7" t="s">
        <v>347</v>
      </c>
    </row>
    <row r="130" spans="1:10">
      <c r="A130" s="3" t="s">
        <v>351</v>
      </c>
      <c r="D130" s="5" t="n">
        <v>15</v>
      </c>
      <c r="E130" s="5" t="n">
        <v>18</v>
      </c>
    </row>
    <row r="131" spans="1:10">
      <c r="A131" s="3" t="s">
        <v>352</v>
      </c>
      <c r="D131" s="8" t="n">
        <v>933400000000</v>
      </c>
      <c r="E131" s="8" t="n">
        <v>1100000000</v>
      </c>
    </row>
    <row r="132" spans="1:10">
      <c r="A132" s="3" t="s">
        <v>365</v>
      </c>
    </row>
    <row r="133" spans="1:10">
      <c r="A133" s="7" t="s">
        <v>288</v>
      </c>
    </row>
    <row r="134" spans="1:10">
      <c r="A134" s="3" t="s">
        <v>354</v>
      </c>
      <c r="D134" s="3" t="s">
        <v>355</v>
      </c>
      <c r="E134" s="3" t="s">
        <v>355</v>
      </c>
    </row>
    <row r="135" spans="1:10">
      <c r="A135" s="3" t="s">
        <v>366</v>
      </c>
    </row>
    <row r="136" spans="1:10">
      <c r="A136" s="7" t="s">
        <v>288</v>
      </c>
    </row>
    <row r="137" spans="1:10">
      <c r="A137" s="3" t="s">
        <v>297</v>
      </c>
      <c r="D137" s="3" t="s">
        <v>298</v>
      </c>
    </row>
    <row r="138" spans="1:10">
      <c r="A138" s="3" t="s">
        <v>299</v>
      </c>
      <c r="D138" s="3" t="s">
        <v>367</v>
      </c>
      <c r="E138" s="3" t="s">
        <v>367</v>
      </c>
    </row>
    <row r="139" spans="1:10">
      <c r="A139" s="3" t="s">
        <v>368</v>
      </c>
    </row>
    <row r="140" spans="1:10">
      <c r="A140" s="7" t="s">
        <v>288</v>
      </c>
    </row>
    <row r="141" spans="1:10">
      <c r="A141" s="3" t="s">
        <v>316</v>
      </c>
      <c r="D141" s="3" t="s">
        <v>369</v>
      </c>
      <c r="E141" s="3" t="s">
        <v>370</v>
      </c>
    </row>
    <row r="142" spans="1:10">
      <c r="A142" s="3" t="s">
        <v>371</v>
      </c>
    </row>
    <row r="143" spans="1:10">
      <c r="A143" s="7" t="s">
        <v>288</v>
      </c>
    </row>
    <row r="144" spans="1:10">
      <c r="A144" s="3" t="s">
        <v>297</v>
      </c>
      <c r="D144" s="3" t="s">
        <v>372</v>
      </c>
    </row>
    <row r="145" spans="1:10">
      <c r="A145" s="3" t="s">
        <v>299</v>
      </c>
      <c r="D145" s="3" t="s">
        <v>373</v>
      </c>
      <c r="E145" s="3" t="s">
        <v>373</v>
      </c>
    </row>
    <row r="146" spans="1:10">
      <c r="A146" s="3" t="s">
        <v>374</v>
      </c>
    </row>
    <row r="147" spans="1:10">
      <c r="A147" s="7" t="s">
        <v>288</v>
      </c>
    </row>
    <row r="148" spans="1:10">
      <c r="A148" s="3" t="s">
        <v>316</v>
      </c>
      <c r="D148" s="3" t="s">
        <v>375</v>
      </c>
      <c r="E148" s="3" t="s">
        <v>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6</v>
      </c>
      <c r="B1" s="2" t="s">
        <v>2</v>
      </c>
      <c r="C1" s="2" t="s">
        <v>31</v>
      </c>
    </row>
    <row r="2" spans="1:3">
      <c r="A2" s="7" t="s">
        <v>377</v>
      </c>
    </row>
    <row r="3" spans="1:3">
      <c r="A3" s="5" t="n">
        <v>2016</v>
      </c>
      <c r="B3" s="8" t="n">
        <v>954392</v>
      </c>
    </row>
    <row r="4" spans="1:3">
      <c r="A4" s="5" t="n">
        <v>2017</v>
      </c>
      <c r="B4" s="5" t="n">
        <v>1387030</v>
      </c>
    </row>
    <row r="5" spans="1:3">
      <c r="A5" s="5" t="n">
        <v>2018</v>
      </c>
      <c r="B5" s="5" t="n">
        <v>1511350</v>
      </c>
    </row>
    <row r="6" spans="1:3">
      <c r="A6" s="5" t="n">
        <v>2019</v>
      </c>
      <c r="B6" s="5" t="n">
        <v>1793546</v>
      </c>
    </row>
    <row r="7" spans="1:3">
      <c r="A7" s="5" t="n">
        <v>2020</v>
      </c>
      <c r="B7" s="5" t="n">
        <v>459193</v>
      </c>
    </row>
    <row r="8" spans="1:3">
      <c r="A8" s="3" t="s">
        <v>378</v>
      </c>
      <c r="B8" s="5" t="n">
        <v>1692929</v>
      </c>
    </row>
    <row r="9" spans="1:3">
      <c r="A9" s="3" t="s">
        <v>93</v>
      </c>
      <c r="B9" s="8" t="n">
        <v>7798440</v>
      </c>
      <c r="C9" s="8" t="n">
        <v>6730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379</v>
      </c>
      <c r="B1" s="2" t="s">
        <v>1</v>
      </c>
    </row>
    <row r="2" spans="1:4">
      <c r="B2" s="2" t="s">
        <v>2</v>
      </c>
      <c r="C2" s="2" t="s">
        <v>31</v>
      </c>
      <c r="D2" s="2" t="s">
        <v>67</v>
      </c>
    </row>
    <row r="3" spans="1:4">
      <c r="A3" s="7" t="s">
        <v>75</v>
      </c>
    </row>
    <row r="4" spans="1:4">
      <c r="A4" s="3" t="s">
        <v>380</v>
      </c>
      <c r="B4" s="8" t="n">
        <v>275755</v>
      </c>
      <c r="C4" s="8" t="n">
        <v>235593</v>
      </c>
      <c r="D4" s="8" t="n">
        <v>201402</v>
      </c>
    </row>
    <row r="5" spans="1:4">
      <c r="A5" s="3" t="s">
        <v>381</v>
      </c>
      <c r="B5" s="5" t="n">
        <v>-40118</v>
      </c>
      <c r="C5" s="5" t="n">
        <v>-42775</v>
      </c>
      <c r="D5" s="5" t="n">
        <v>-32659</v>
      </c>
    </row>
    <row r="6" spans="1:4">
      <c r="A6" s="3" t="s">
        <v>73</v>
      </c>
      <c r="B6" s="5" t="n">
        <v>235637</v>
      </c>
      <c r="C6" s="5" t="n">
        <v>192818</v>
      </c>
      <c r="D6" s="5" t="n">
        <v>168743</v>
      </c>
    </row>
    <row r="7" spans="1:4">
      <c r="A7" s="3" t="s">
        <v>74</v>
      </c>
      <c r="B7" s="5" t="n">
        <v>30507</v>
      </c>
      <c r="C7" s="5" t="n">
        <v>27772</v>
      </c>
      <c r="D7" s="5" t="n">
        <v>23627</v>
      </c>
    </row>
    <row r="8" spans="1:4">
      <c r="A8" s="3" t="s">
        <v>75</v>
      </c>
      <c r="B8" s="8" t="n">
        <v>266144</v>
      </c>
      <c r="C8" s="8" t="n">
        <v>220590</v>
      </c>
      <c r="D8" s="8" t="n">
        <v>1923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24"/>
    <col customWidth="1" max="3" min="3" width="41"/>
    <col customWidth="1" max="4" min="4" width="37"/>
    <col customWidth="1" max="5" min="5" width="37"/>
    <col customWidth="1" max="6" min="6" width="30"/>
  </cols>
  <sheetData>
    <row r="1" spans="1:6">
      <c r="A1" s="1" t="s">
        <v>382</v>
      </c>
      <c r="B1" s="2" t="s">
        <v>383</v>
      </c>
      <c r="C1" s="2" t="s">
        <v>384</v>
      </c>
      <c r="D1" s="2" t="s">
        <v>385</v>
      </c>
      <c r="E1" s="2" t="s">
        <v>386</v>
      </c>
      <c r="F1" s="2" t="s">
        <v>387</v>
      </c>
    </row>
    <row r="2" spans="1:6">
      <c r="A2" s="7" t="s">
        <v>160</v>
      </c>
    </row>
    <row r="3" spans="1:6">
      <c r="A3" s="3" t="s">
        <v>388</v>
      </c>
      <c r="D3" s="8" t="n">
        <v>60</v>
      </c>
      <c r="E3" s="8" t="n">
        <v>944</v>
      </c>
    </row>
    <row r="4" spans="1:6">
      <c r="A4" s="7" t="s">
        <v>389</v>
      </c>
    </row>
    <row r="5" spans="1:6">
      <c r="A5" s="3" t="s">
        <v>390</v>
      </c>
      <c r="C5" s="5" t="n">
        <v>482625</v>
      </c>
    </row>
    <row r="6" spans="1:6">
      <c r="A6" s="3" t="s">
        <v>391</v>
      </c>
      <c r="C6" s="5" t="n">
        <v>2</v>
      </c>
    </row>
    <row r="7" spans="1:6">
      <c r="A7" s="3" t="s">
        <v>392</v>
      </c>
      <c r="C7" s="3" t="s">
        <v>393</v>
      </c>
    </row>
    <row r="8" spans="1:6">
      <c r="A8" s="3" t="s">
        <v>394</v>
      </c>
      <c r="C8" s="8" t="n">
        <v>20</v>
      </c>
    </row>
    <row r="9" spans="1:6">
      <c r="A9" s="3" t="s">
        <v>395</v>
      </c>
      <c r="C9" s="8" t="n">
        <v>5600</v>
      </c>
    </row>
    <row r="10" spans="1:6">
      <c r="A10" s="3" t="s">
        <v>396</v>
      </c>
      <c r="B10" s="5" t="n">
        <v>1</v>
      </c>
    </row>
    <row r="11" spans="1:6">
      <c r="A11" s="3" t="s">
        <v>397</v>
      </c>
      <c r="B11" s="5" t="n">
        <v>214500</v>
      </c>
    </row>
    <row r="12" spans="1:6">
      <c r="A12" s="3" t="s">
        <v>398</v>
      </c>
      <c r="D12" s="5" t="n">
        <v>268125</v>
      </c>
    </row>
    <row r="13" spans="1:6">
      <c r="A13" s="7" t="s">
        <v>399</v>
      </c>
    </row>
    <row r="14" spans="1:6">
      <c r="A14" s="3" t="s">
        <v>400</v>
      </c>
      <c r="D14" s="5" t="n">
        <v>50000000</v>
      </c>
      <c r="E14" s="5" t="n">
        <v>50000000</v>
      </c>
    </row>
    <row r="15" spans="1:6">
      <c r="A15" s="3" t="s">
        <v>401</v>
      </c>
      <c r="D15" s="9" t="n">
        <v>0.01</v>
      </c>
      <c r="E15" s="9" t="n">
        <v>0.01</v>
      </c>
    </row>
    <row r="16" spans="1:6">
      <c r="A16" s="3" t="s">
        <v>60</v>
      </c>
      <c r="D16" s="5" t="n">
        <v>0</v>
      </c>
      <c r="E16" s="5" t="n">
        <v>0</v>
      </c>
    </row>
    <row r="17" spans="1:6">
      <c r="A17" s="3" t="s">
        <v>61</v>
      </c>
      <c r="D17" s="5" t="n">
        <v>0</v>
      </c>
      <c r="E17" s="5" t="n">
        <v>0</v>
      </c>
    </row>
    <row r="18" spans="1:6">
      <c r="A18" s="3" t="s">
        <v>27</v>
      </c>
    </row>
    <row r="19" spans="1:6">
      <c r="A19" s="7" t="s">
        <v>160</v>
      </c>
    </row>
    <row r="20" spans="1:6">
      <c r="A20" s="3" t="s">
        <v>63</v>
      </c>
      <c r="D20" s="5" t="n">
        <v>500000000</v>
      </c>
      <c r="E20" s="5" t="n">
        <v>500000000</v>
      </c>
      <c r="F20" s="5" t="n">
        <v>500000000</v>
      </c>
    </row>
    <row r="21" spans="1:6">
      <c r="A21" s="3" t="s">
        <v>402</v>
      </c>
      <c r="D21" s="9" t="n">
        <v>0.01</v>
      </c>
      <c r="E21" s="9" t="n">
        <v>0.01</v>
      </c>
      <c r="F21" s="9" t="n">
        <v>0.01</v>
      </c>
    </row>
    <row r="22" spans="1:6">
      <c r="A22" s="3" t="s">
        <v>403</v>
      </c>
      <c r="D22" s="5" t="n">
        <v>102582669</v>
      </c>
      <c r="E22" s="5" t="n">
        <v>102392208</v>
      </c>
    </row>
    <row r="23" spans="1:6">
      <c r="A23" s="3" t="s">
        <v>404</v>
      </c>
      <c r="D23" s="5" t="n">
        <v>102582669</v>
      </c>
      <c r="E23" s="5" t="n">
        <v>102392208</v>
      </c>
    </row>
    <row r="24" spans="1:6">
      <c r="A24" s="7" t="s">
        <v>389</v>
      </c>
    </row>
    <row r="25" spans="1:6">
      <c r="A25" s="3" t="s">
        <v>405</v>
      </c>
      <c r="B25" s="5" t="n">
        <v>63481</v>
      </c>
      <c r="C25" s="5" t="n">
        <v>482625</v>
      </c>
    </row>
    <row r="26" spans="1:6">
      <c r="A26" s="3" t="s">
        <v>29</v>
      </c>
    </row>
    <row r="27" spans="1:6">
      <c r="A27" s="7" t="s">
        <v>160</v>
      </c>
    </row>
    <row r="28" spans="1:6">
      <c r="A28" s="3" t="s">
        <v>63</v>
      </c>
      <c r="D28" s="5" t="n">
        <v>10000000</v>
      </c>
      <c r="E28" s="5" t="n">
        <v>10000000</v>
      </c>
    </row>
    <row r="29" spans="1:6">
      <c r="A29" s="3" t="s">
        <v>402</v>
      </c>
      <c r="D29" s="9" t="n">
        <v>0.01</v>
      </c>
      <c r="E29" s="9" t="n">
        <v>0.01</v>
      </c>
    </row>
    <row r="30" spans="1:6">
      <c r="A30" s="3" t="s">
        <v>403</v>
      </c>
      <c r="D30" s="5" t="n">
        <v>0</v>
      </c>
      <c r="E30" s="5" t="n">
        <v>0</v>
      </c>
    </row>
    <row r="31" spans="1:6">
      <c r="A31" s="3" t="s">
        <v>404</v>
      </c>
      <c r="D31" s="5" t="n">
        <v>0</v>
      </c>
      <c r="E31"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6</v>
      </c>
      <c r="B1" s="2" t="s">
        <v>1</v>
      </c>
    </row>
    <row r="2" spans="1:4">
      <c r="B2" s="2" t="s">
        <v>2</v>
      </c>
      <c r="C2" s="2" t="s">
        <v>31</v>
      </c>
      <c r="D2" s="2" t="s">
        <v>67</v>
      </c>
    </row>
    <row r="3" spans="1:4">
      <c r="A3" s="7" t="s">
        <v>68</v>
      </c>
    </row>
    <row r="4" spans="1:4">
      <c r="A4" s="3" t="s">
        <v>69</v>
      </c>
      <c r="B4" s="8" t="n">
        <v>1174544</v>
      </c>
      <c r="C4" s="8" t="n">
        <v>991241</v>
      </c>
      <c r="D4" s="8" t="n">
        <v>836516</v>
      </c>
    </row>
    <row r="5" spans="1:4">
      <c r="A5" s="3" t="s">
        <v>70</v>
      </c>
      <c r="B5" s="5" t="n">
        <v>48296</v>
      </c>
      <c r="C5" s="5" t="n">
        <v>59252</v>
      </c>
      <c r="D5" s="5" t="n">
        <v>22159</v>
      </c>
    </row>
    <row r="6" spans="1:4">
      <c r="A6" s="3" t="s">
        <v>71</v>
      </c>
      <c r="B6" s="5" t="n">
        <v>1222840</v>
      </c>
      <c r="C6" s="5" t="n">
        <v>1050493</v>
      </c>
      <c r="D6" s="5" t="n">
        <v>858675</v>
      </c>
    </row>
    <row r="7" spans="1:4">
      <c r="A7" s="7" t="s">
        <v>72</v>
      </c>
    </row>
    <row r="8" spans="1:4">
      <c r="A8" s="3" t="s">
        <v>73</v>
      </c>
      <c r="B8" s="5" t="n">
        <v>235637</v>
      </c>
      <c r="C8" s="5" t="n">
        <v>192818</v>
      </c>
      <c r="D8" s="5" t="n">
        <v>168743</v>
      </c>
    </row>
    <row r="9" spans="1:4">
      <c r="A9" s="3" t="s">
        <v>74</v>
      </c>
      <c r="B9" s="5" t="n">
        <v>30507</v>
      </c>
      <c r="C9" s="5" t="n">
        <v>27772</v>
      </c>
      <c r="D9" s="5" t="n">
        <v>23627</v>
      </c>
    </row>
    <row r="10" spans="1:4">
      <c r="A10" s="3" t="s">
        <v>75</v>
      </c>
      <c r="B10" s="5" t="n">
        <v>266144</v>
      </c>
      <c r="C10" s="5" t="n">
        <v>220590</v>
      </c>
      <c r="D10" s="5" t="n">
        <v>192370</v>
      </c>
    </row>
    <row r="11" spans="1:4">
      <c r="A11" s="3" t="s">
        <v>76</v>
      </c>
      <c r="B11" s="5" t="n">
        <v>397760</v>
      </c>
      <c r="C11" s="5" t="n">
        <v>336657</v>
      </c>
      <c r="D11" s="5" t="n">
        <v>280037</v>
      </c>
    </row>
    <row r="12" spans="1:4">
      <c r="A12" s="3" t="s">
        <v>77</v>
      </c>
      <c r="B12" s="5" t="n">
        <v>72000</v>
      </c>
    </row>
    <row r="13" spans="1:4">
      <c r="A13" s="3" t="s">
        <v>78</v>
      </c>
      <c r="B13" s="5" t="n">
        <v>76961</v>
      </c>
      <c r="C13" s="5" t="n">
        <v>82422</v>
      </c>
      <c r="D13" s="5" t="n">
        <v>71212</v>
      </c>
    </row>
    <row r="14" spans="1:4">
      <c r="A14" s="3" t="s">
        <v>79</v>
      </c>
      <c r="B14" s="5" t="n">
        <v>17022</v>
      </c>
      <c r="C14" s="5" t="n">
        <v>16048</v>
      </c>
      <c r="D14" s="5" t="n">
        <v>21614</v>
      </c>
    </row>
    <row r="15" spans="1:4">
      <c r="A15" s="3" t="s">
        <v>80</v>
      </c>
      <c r="B15" s="5" t="n">
        <v>829887</v>
      </c>
      <c r="C15" s="5" t="n">
        <v>655717</v>
      </c>
      <c r="D15" s="5" t="n">
        <v>565233</v>
      </c>
    </row>
    <row r="16" spans="1:4">
      <c r="A16" s="3" t="s">
        <v>81</v>
      </c>
      <c r="B16" s="5" t="n">
        <v>392953</v>
      </c>
      <c r="C16" s="5" t="n">
        <v>394776</v>
      </c>
      <c r="D16" s="5" t="n">
        <v>293442</v>
      </c>
    </row>
    <row r="17" spans="1:4">
      <c r="A17" s="3" t="s">
        <v>82</v>
      </c>
      <c r="B17" s="5" t="n">
        <v>-139562</v>
      </c>
      <c r="C17" s="5" t="n">
        <v>-138778</v>
      </c>
      <c r="D17" s="5" t="n">
        <v>-103031</v>
      </c>
    </row>
    <row r="18" spans="1:4">
      <c r="A18" s="3" t="s">
        <v>83</v>
      </c>
      <c r="B18" s="8" t="n">
        <v>253391</v>
      </c>
      <c r="C18" s="8" t="n">
        <v>255998</v>
      </c>
      <c r="D18" s="8" t="n">
        <v>190411</v>
      </c>
    </row>
    <row r="19" spans="1:4">
      <c r="A19" s="7" t="s">
        <v>84</v>
      </c>
    </row>
    <row r="20" spans="1:4">
      <c r="A20" s="3" t="s">
        <v>85</v>
      </c>
      <c r="B20" s="9" t="n">
        <v>2.47</v>
      </c>
      <c r="C20" s="9" t="n">
        <v>2.51</v>
      </c>
      <c r="D20" s="9" t="n">
        <v>1.88</v>
      </c>
    </row>
    <row r="21" spans="1:4">
      <c r="A21" s="3" t="s">
        <v>86</v>
      </c>
      <c r="B21" s="9" t="n">
        <v>2.34</v>
      </c>
      <c r="C21" s="9" t="n">
        <v>2.38</v>
      </c>
      <c r="D21" s="9" t="n">
        <v>1.8</v>
      </c>
    </row>
    <row r="22" spans="1:4">
      <c r="A22" s="7" t="s">
        <v>87</v>
      </c>
    </row>
    <row r="23" spans="1:4">
      <c r="A23" s="3" t="s">
        <v>88</v>
      </c>
      <c r="B23" s="5" t="n">
        <v>102547774</v>
      </c>
      <c r="C23" s="5" t="n">
        <v>102142828</v>
      </c>
      <c r="D23" s="5" t="n">
        <v>101529137</v>
      </c>
    </row>
    <row r="24" spans="1:4">
      <c r="A24" s="3" t="s">
        <v>89</v>
      </c>
      <c r="B24" s="5" t="n">
        <v>110628865</v>
      </c>
      <c r="C24" s="5" t="n">
        <v>110192771</v>
      </c>
      <c r="D24" s="5" t="n">
        <v>1089635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s>
  <sheetData>
    <row r="1" spans="1:4">
      <c r="A1" s="1" t="s">
        <v>406</v>
      </c>
      <c r="B1" s="2" t="s">
        <v>1</v>
      </c>
    </row>
    <row r="2" spans="1:4">
      <c r="B2" s="2" t="s">
        <v>407</v>
      </c>
      <c r="C2" s="2" t="s">
        <v>117</v>
      </c>
      <c r="D2" s="2" t="s">
        <v>118</v>
      </c>
    </row>
    <row r="3" spans="1:4">
      <c r="A3" s="7" t="s">
        <v>408</v>
      </c>
    </row>
    <row r="4" spans="1:4">
      <c r="A4" s="3" t="s">
        <v>409</v>
      </c>
      <c r="B4" s="8" t="n">
        <v>1235993</v>
      </c>
    </row>
    <row r="5" spans="1:4">
      <c r="A5" s="3" t="s">
        <v>410</v>
      </c>
      <c r="B5" s="5" t="n">
        <v>1189810</v>
      </c>
    </row>
    <row r="6" spans="1:4">
      <c r="A6" s="3" t="s">
        <v>411</v>
      </c>
      <c r="B6" s="5" t="n">
        <v>1155497</v>
      </c>
    </row>
    <row r="7" spans="1:4">
      <c r="A7" s="3" t="s">
        <v>412</v>
      </c>
      <c r="B7" s="5" t="n">
        <v>1091562</v>
      </c>
    </row>
    <row r="8" spans="1:4">
      <c r="A8" s="3" t="s">
        <v>413</v>
      </c>
      <c r="B8" s="5" t="n">
        <v>926538</v>
      </c>
    </row>
    <row r="9" spans="1:4">
      <c r="A9" s="3" t="s">
        <v>414</v>
      </c>
      <c r="B9" s="5" t="n">
        <v>3265073</v>
      </c>
    </row>
    <row r="10" spans="1:4">
      <c r="A10" s="3" t="s">
        <v>415</v>
      </c>
      <c r="B10" s="5" t="n">
        <v>8864473</v>
      </c>
    </row>
    <row r="11" spans="1:4">
      <c r="A11" s="3" t="s">
        <v>416</v>
      </c>
      <c r="B11" s="8" t="n">
        <v>34000</v>
      </c>
      <c r="C11" s="8" t="n">
        <v>25200</v>
      </c>
      <c r="D11" s="8" t="n">
        <v>34400</v>
      </c>
    </row>
    <row r="12" spans="1:4">
      <c r="A12" s="5" t="n">
        <v>2015</v>
      </c>
      <c r="B12" s="5" t="n">
        <v>6</v>
      </c>
    </row>
    <row r="13" spans="1:4">
      <c r="A13" s="5" t="n">
        <v>2016</v>
      </c>
      <c r="B13" s="5" t="n">
        <v>11</v>
      </c>
    </row>
    <row r="14" spans="1:4">
      <c r="A14" s="5" t="n">
        <v>2017</v>
      </c>
      <c r="B14" s="5" t="n">
        <v>10</v>
      </c>
    </row>
    <row r="15" spans="1:4">
      <c r="A15" s="5" t="n">
        <v>2018</v>
      </c>
      <c r="B15" s="5" t="n">
        <v>32</v>
      </c>
    </row>
    <row r="16" spans="1:4">
      <c r="A16" s="5" t="n">
        <v>2019</v>
      </c>
      <c r="B16" s="5" t="n">
        <v>39</v>
      </c>
    </row>
    <row r="17" spans="1:4">
      <c r="A17" s="3" t="s">
        <v>378</v>
      </c>
      <c r="B17" s="5" t="n">
        <v>142</v>
      </c>
    </row>
    <row r="18" spans="1:4">
      <c r="A18" s="3" t="s">
        <v>93</v>
      </c>
      <c r="B18" s="5" t="n">
        <v>240</v>
      </c>
    </row>
    <row r="19" spans="1:4">
      <c r="A19" s="3" t="s">
        <v>417</v>
      </c>
    </row>
    <row r="20" spans="1:4">
      <c r="A20" s="7" t="s">
        <v>408</v>
      </c>
    </row>
    <row r="21" spans="1:4">
      <c r="A21" s="5" t="n">
        <v>2016</v>
      </c>
      <c r="B21" s="5" t="n">
        <v>1</v>
      </c>
    </row>
    <row r="22" spans="1:4">
      <c r="A22" s="5" t="n">
        <v>2017</v>
      </c>
      <c r="B22" s="5" t="n">
        <v>1</v>
      </c>
    </row>
    <row r="23" spans="1:4">
      <c r="A23" s="3" t="s">
        <v>378</v>
      </c>
      <c r="B23" s="5" t="n">
        <v>1</v>
      </c>
    </row>
    <row r="24" spans="1:4">
      <c r="A24" s="3" t="s">
        <v>93</v>
      </c>
      <c r="B24" s="5" t="n">
        <v>3</v>
      </c>
    </row>
    <row r="25" spans="1:4">
      <c r="A25" s="3" t="s">
        <v>418</v>
      </c>
    </row>
    <row r="26" spans="1:4">
      <c r="A26" s="7" t="s">
        <v>408</v>
      </c>
    </row>
    <row r="27" spans="1:4">
      <c r="A27" s="5" t="n">
        <v>2015</v>
      </c>
      <c r="B27" s="5" t="n">
        <v>2</v>
      </c>
    </row>
    <row r="28" spans="1:4">
      <c r="A28" s="5" t="n">
        <v>2016</v>
      </c>
      <c r="B28" s="5" t="n">
        <v>2</v>
      </c>
    </row>
    <row r="29" spans="1:4">
      <c r="A29" s="5" t="n">
        <v>2017</v>
      </c>
      <c r="B29" s="5" t="n">
        <v>1</v>
      </c>
    </row>
    <row r="30" spans="1:4">
      <c r="A30" s="5" t="n">
        <v>2018</v>
      </c>
      <c r="B30" s="5" t="n">
        <v>4</v>
      </c>
    </row>
    <row r="31" spans="1:4">
      <c r="A31" s="5" t="n">
        <v>2019</v>
      </c>
      <c r="B31" s="5" t="n">
        <v>9</v>
      </c>
    </row>
    <row r="32" spans="1:4">
      <c r="A32" s="3" t="s">
        <v>378</v>
      </c>
      <c r="B32" s="5" t="n">
        <v>21</v>
      </c>
    </row>
    <row r="33" spans="1:4">
      <c r="A33" s="3" t="s">
        <v>93</v>
      </c>
      <c r="B33" s="5" t="n">
        <v>39</v>
      </c>
    </row>
    <row r="34" spans="1:4">
      <c r="A34" s="3" t="s">
        <v>419</v>
      </c>
    </row>
    <row r="35" spans="1:4">
      <c r="A35" s="7" t="s">
        <v>408</v>
      </c>
    </row>
    <row r="36" spans="1:4">
      <c r="A36" s="5" t="n">
        <v>2015</v>
      </c>
      <c r="B36" s="5" t="n">
        <v>1</v>
      </c>
    </row>
    <row r="37" spans="1:4">
      <c r="A37" s="5" t="n">
        <v>2016</v>
      </c>
      <c r="B37" s="5" t="n">
        <v>1</v>
      </c>
    </row>
    <row r="38" spans="1:4">
      <c r="A38" s="5" t="n">
        <v>2017</v>
      </c>
      <c r="B38" s="5" t="n">
        <v>1</v>
      </c>
    </row>
    <row r="39" spans="1:4">
      <c r="A39" s="5" t="n">
        <v>2018</v>
      </c>
      <c r="B39" s="5" t="n">
        <v>1</v>
      </c>
    </row>
    <row r="40" spans="1:4">
      <c r="A40" s="5" t="n">
        <v>2019</v>
      </c>
      <c r="B40" s="5" t="n">
        <v>1</v>
      </c>
    </row>
    <row r="41" spans="1:4">
      <c r="A41" s="3" t="s">
        <v>378</v>
      </c>
      <c r="B41" s="5" t="n">
        <v>21</v>
      </c>
    </row>
    <row r="42" spans="1:4">
      <c r="A42" s="3" t="s">
        <v>93</v>
      </c>
      <c r="B42" s="5" t="n">
        <v>26</v>
      </c>
    </row>
    <row r="43" spans="1:4">
      <c r="A43" s="3" t="s">
        <v>420</v>
      </c>
    </row>
    <row r="44" spans="1:4">
      <c r="A44" s="7" t="s">
        <v>408</v>
      </c>
    </row>
    <row r="45" spans="1:4">
      <c r="A45" s="5" t="n">
        <v>2016</v>
      </c>
      <c r="B45" s="5" t="n">
        <v>1</v>
      </c>
    </row>
    <row r="46" spans="1:4">
      <c r="A46" s="5" t="n">
        <v>2018</v>
      </c>
      <c r="B46" s="5" t="n">
        <v>4</v>
      </c>
    </row>
    <row r="47" spans="1:4">
      <c r="A47" s="5" t="n">
        <v>2019</v>
      </c>
      <c r="B47" s="5" t="n">
        <v>2</v>
      </c>
    </row>
    <row r="48" spans="1:4">
      <c r="A48" s="3" t="s">
        <v>378</v>
      </c>
      <c r="B48" s="5" t="n">
        <v>9</v>
      </c>
    </row>
    <row r="49" spans="1:4">
      <c r="A49" s="3" t="s">
        <v>93</v>
      </c>
      <c r="B49" s="5" t="n">
        <v>16</v>
      </c>
    </row>
    <row r="50" spans="1:4">
      <c r="A50" s="3" t="s">
        <v>421</v>
      </c>
    </row>
    <row r="51" spans="1:4">
      <c r="A51" s="7" t="s">
        <v>408</v>
      </c>
    </row>
    <row r="52" spans="1:4">
      <c r="A52" s="5" t="n">
        <v>2019</v>
      </c>
      <c r="B52" s="5" t="n">
        <v>1</v>
      </c>
    </row>
    <row r="53" spans="1:4">
      <c r="A53" s="3" t="s">
        <v>378</v>
      </c>
      <c r="B53" s="5" t="n">
        <v>4</v>
      </c>
    </row>
    <row r="54" spans="1:4">
      <c r="A54" s="3" t="s">
        <v>93</v>
      </c>
      <c r="B54" s="5" t="n">
        <v>5</v>
      </c>
    </row>
    <row r="55" spans="1:4">
      <c r="A55" s="3" t="s">
        <v>422</v>
      </c>
    </row>
    <row r="56" spans="1:4">
      <c r="A56" s="7" t="s">
        <v>408</v>
      </c>
    </row>
    <row r="57" spans="1:4">
      <c r="A57" s="5" t="n">
        <v>2015</v>
      </c>
      <c r="B57" s="5" t="n">
        <v>1</v>
      </c>
    </row>
    <row r="58" spans="1:4">
      <c r="A58" s="5" t="n">
        <v>2017</v>
      </c>
      <c r="B58" s="5" t="n">
        <v>2</v>
      </c>
    </row>
    <row r="59" spans="1:4">
      <c r="A59" s="5" t="n">
        <v>2018</v>
      </c>
      <c r="B59" s="5" t="n">
        <v>3</v>
      </c>
    </row>
    <row r="60" spans="1:4">
      <c r="A60" s="3" t="s">
        <v>378</v>
      </c>
      <c r="B60" s="5" t="n">
        <v>2</v>
      </c>
    </row>
    <row r="61" spans="1:4">
      <c r="A61" s="3" t="s">
        <v>93</v>
      </c>
      <c r="B61" s="5" t="n">
        <v>8</v>
      </c>
    </row>
    <row r="62" spans="1:4">
      <c r="A62" s="3" t="s">
        <v>423</v>
      </c>
    </row>
    <row r="63" spans="1:4">
      <c r="A63" s="7" t="s">
        <v>408</v>
      </c>
    </row>
    <row r="64" spans="1:4">
      <c r="A64" s="5" t="n">
        <v>2015</v>
      </c>
      <c r="B64" s="5" t="n">
        <v>1</v>
      </c>
    </row>
    <row r="65" spans="1:4">
      <c r="A65" s="5" t="n">
        <v>2016</v>
      </c>
      <c r="B65" s="5" t="n">
        <v>4</v>
      </c>
    </row>
    <row r="66" spans="1:4">
      <c r="A66" s="5" t="n">
        <v>2017</v>
      </c>
      <c r="B66" s="5" t="n">
        <v>5</v>
      </c>
    </row>
    <row r="67" spans="1:4">
      <c r="A67" s="5" t="n">
        <v>2018</v>
      </c>
      <c r="B67" s="5" t="n">
        <v>10</v>
      </c>
    </row>
    <row r="68" spans="1:4">
      <c r="A68" s="5" t="n">
        <v>2019</v>
      </c>
      <c r="B68" s="5" t="n">
        <v>10</v>
      </c>
    </row>
    <row r="69" spans="1:4">
      <c r="A69" s="3" t="s">
        <v>378</v>
      </c>
      <c r="B69" s="5" t="n">
        <v>49</v>
      </c>
    </row>
    <row r="70" spans="1:4">
      <c r="A70" s="3" t="s">
        <v>93</v>
      </c>
      <c r="B70" s="5" t="n">
        <v>79</v>
      </c>
    </row>
    <row r="71" spans="1:4">
      <c r="A71" s="3" t="s">
        <v>424</v>
      </c>
    </row>
    <row r="72" spans="1:4">
      <c r="A72" s="7" t="s">
        <v>408</v>
      </c>
    </row>
    <row r="73" spans="1:4">
      <c r="A73" s="5" t="n">
        <v>2015</v>
      </c>
      <c r="B73" s="5" t="n">
        <v>1</v>
      </c>
    </row>
    <row r="74" spans="1:4">
      <c r="A74" s="3" t="s">
        <v>93</v>
      </c>
      <c r="B74" s="5" t="n">
        <v>1</v>
      </c>
    </row>
    <row r="75" spans="1:4">
      <c r="A75" s="3" t="s">
        <v>425</v>
      </c>
    </row>
    <row r="76" spans="1:4">
      <c r="A76" s="7" t="s">
        <v>408</v>
      </c>
    </row>
    <row r="77" spans="1:4">
      <c r="A77" s="5" t="n">
        <v>2019</v>
      </c>
      <c r="B77" s="5" t="n">
        <v>1</v>
      </c>
    </row>
    <row r="78" spans="1:4">
      <c r="A78" s="3" t="s">
        <v>93</v>
      </c>
      <c r="B78" s="5" t="n">
        <v>1</v>
      </c>
    </row>
    <row r="79" spans="1:4">
      <c r="A79" s="3" t="s">
        <v>426</v>
      </c>
    </row>
    <row r="80" spans="1:4">
      <c r="A80" s="7" t="s">
        <v>408</v>
      </c>
    </row>
    <row r="81" spans="1:4">
      <c r="A81" s="5" t="n">
        <v>2016</v>
      </c>
      <c r="B81" s="5" t="n">
        <v>1</v>
      </c>
    </row>
    <row r="82" spans="1:4">
      <c r="A82" s="3" t="s">
        <v>378</v>
      </c>
      <c r="B82" s="5" t="n">
        <v>16</v>
      </c>
    </row>
    <row r="83" spans="1:4">
      <c r="A83" s="3" t="s">
        <v>93</v>
      </c>
      <c r="B83" s="5" t="n">
        <v>17</v>
      </c>
    </row>
    <row r="84" spans="1:4">
      <c r="A84" s="3" t="s">
        <v>427</v>
      </c>
    </row>
    <row r="85" spans="1:4">
      <c r="A85" s="7" t="s">
        <v>408</v>
      </c>
    </row>
    <row r="86" spans="1:4">
      <c r="A86" s="3" t="s">
        <v>378</v>
      </c>
      <c r="B86" s="5" t="n">
        <v>5</v>
      </c>
    </row>
    <row r="87" spans="1:4">
      <c r="A87" s="3" t="s">
        <v>93</v>
      </c>
      <c r="B87" s="5" t="n">
        <v>5</v>
      </c>
    </row>
    <row r="88" spans="1:4">
      <c r="A88" s="3" t="s">
        <v>428</v>
      </c>
    </row>
    <row r="89" spans="1:4">
      <c r="A89" s="7" t="s">
        <v>408</v>
      </c>
    </row>
    <row r="90" spans="1:4">
      <c r="A90" s="5" t="n">
        <v>2016</v>
      </c>
      <c r="B90" s="5" t="n">
        <v>1</v>
      </c>
    </row>
    <row r="91" spans="1:4">
      <c r="A91" s="5" t="n">
        <v>2018</v>
      </c>
      <c r="B91" s="5" t="n">
        <v>6</v>
      </c>
    </row>
    <row r="92" spans="1:4">
      <c r="A92" s="5" t="n">
        <v>2019</v>
      </c>
      <c r="B92" s="5" t="n">
        <v>10</v>
      </c>
    </row>
    <row r="93" spans="1:4">
      <c r="A93" s="3" t="s">
        <v>378</v>
      </c>
      <c r="B93" s="5" t="n">
        <v>4</v>
      </c>
    </row>
    <row r="94" spans="1:4">
      <c r="A94" s="3" t="s">
        <v>93</v>
      </c>
      <c r="B94" s="5" t="n">
        <v>21</v>
      </c>
    </row>
    <row r="95" spans="1:4">
      <c r="A95" s="3" t="s">
        <v>429</v>
      </c>
    </row>
    <row r="96" spans="1:4">
      <c r="A96" s="7" t="s">
        <v>408</v>
      </c>
    </row>
    <row r="97" spans="1:4">
      <c r="A97" s="5" t="n">
        <v>2018</v>
      </c>
      <c r="B97" s="5" t="n">
        <v>4</v>
      </c>
    </row>
    <row r="98" spans="1:4">
      <c r="A98" s="5" t="n">
        <v>2019</v>
      </c>
      <c r="B98" s="5" t="n">
        <v>5</v>
      </c>
    </row>
    <row r="99" spans="1:4">
      <c r="A99" s="3" t="s">
        <v>378</v>
      </c>
      <c r="B99" s="5" t="n">
        <v>10</v>
      </c>
    </row>
    <row r="100" spans="1:4">
      <c r="A100" s="3" t="s">
        <v>93</v>
      </c>
      <c r="B100" s="5" t="n">
        <v>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1"/>
  </cols>
  <sheetData>
    <row r="1" spans="1:4">
      <c r="A1" s="1" t="s">
        <v>430</v>
      </c>
      <c r="B1" s="2" t="s">
        <v>1</v>
      </c>
    </row>
    <row r="2" spans="1:4">
      <c r="B2" s="2" t="s">
        <v>431</v>
      </c>
      <c r="C2" s="2" t="s">
        <v>432</v>
      </c>
      <c r="D2" s="2" t="s">
        <v>118</v>
      </c>
    </row>
    <row r="3" spans="1:4">
      <c r="A3" s="7" t="s">
        <v>164</v>
      </c>
    </row>
    <row r="4" spans="1:4">
      <c r="A4" s="3" t="s">
        <v>433</v>
      </c>
      <c r="B4" s="3" t="s">
        <v>434</v>
      </c>
    </row>
    <row r="5" spans="1:4">
      <c r="A5" s="3" t="s">
        <v>435</v>
      </c>
      <c r="B5" s="5" t="n">
        <v>19</v>
      </c>
    </row>
    <row r="6" spans="1:4">
      <c r="A6" s="3" t="s">
        <v>436</v>
      </c>
      <c r="B6" s="8" t="n">
        <v>10813475</v>
      </c>
      <c r="C6" s="8" t="n">
        <v>8953804</v>
      </c>
    </row>
    <row r="7" spans="1:4">
      <c r="A7" s="3" t="s">
        <v>437</v>
      </c>
      <c r="B7" s="8" t="n">
        <v>1174544</v>
      </c>
      <c r="C7" s="8" t="n">
        <v>991241</v>
      </c>
      <c r="D7" s="8" t="n">
        <v>836516</v>
      </c>
    </row>
    <row r="8" spans="1:4">
      <c r="A8" s="3" t="s">
        <v>438</v>
      </c>
    </row>
    <row r="9" spans="1:4">
      <c r="A9" s="7" t="s">
        <v>164</v>
      </c>
    </row>
    <row r="10" spans="1:4">
      <c r="A10" s="3" t="s">
        <v>439</v>
      </c>
      <c r="B10" s="5" t="n">
        <v>12</v>
      </c>
      <c r="C10" s="5" t="n">
        <v>11</v>
      </c>
    </row>
    <row r="11" spans="1:4">
      <c r="A11" s="3" t="s">
        <v>440</v>
      </c>
      <c r="B11" s="3" t="s">
        <v>441</v>
      </c>
      <c r="C11" s="3" t="s">
        <v>442</v>
      </c>
    </row>
    <row r="12" spans="1:4">
      <c r="A12" s="3" t="s">
        <v>443</v>
      </c>
    </row>
    <row r="13" spans="1:4">
      <c r="A13" s="7" t="s">
        <v>164</v>
      </c>
    </row>
    <row r="14" spans="1:4">
      <c r="A14" s="3" t="s">
        <v>436</v>
      </c>
      <c r="B14" s="8" t="n">
        <v>10813475</v>
      </c>
      <c r="C14" s="8" t="n">
        <v>8953804</v>
      </c>
    </row>
    <row r="15" spans="1:4">
      <c r="A15" s="3" t="s">
        <v>440</v>
      </c>
      <c r="B15" s="3" t="s">
        <v>444</v>
      </c>
      <c r="C15" s="3" t="s">
        <v>444</v>
      </c>
    </row>
    <row r="16" spans="1:4">
      <c r="A16" s="3" t="s">
        <v>445</v>
      </c>
    </row>
    <row r="17" spans="1:4">
      <c r="A17" s="7" t="s">
        <v>164</v>
      </c>
    </row>
    <row r="18" spans="1:4">
      <c r="A18" s="3" t="s">
        <v>436</v>
      </c>
      <c r="B18" s="8" t="n">
        <v>3238323</v>
      </c>
      <c r="C18" s="8" t="n">
        <v>2953232</v>
      </c>
    </row>
    <row r="19" spans="1:4">
      <c r="A19" s="3" t="s">
        <v>440</v>
      </c>
      <c r="B19" s="3" t="s">
        <v>446</v>
      </c>
      <c r="C19" s="3" t="s">
        <v>447</v>
      </c>
    </row>
    <row r="20" spans="1:4">
      <c r="A20" s="3" t="s">
        <v>448</v>
      </c>
    </row>
    <row r="21" spans="1:4">
      <c r="A21" s="7" t="s">
        <v>164</v>
      </c>
    </row>
    <row r="22" spans="1:4">
      <c r="A22" s="3" t="s">
        <v>436</v>
      </c>
      <c r="B22" s="8" t="n">
        <v>2444370</v>
      </c>
      <c r="C22" s="8" t="n">
        <v>2348784</v>
      </c>
    </row>
    <row r="23" spans="1:4">
      <c r="A23" s="3" t="s">
        <v>440</v>
      </c>
      <c r="B23" s="3" t="s">
        <v>449</v>
      </c>
      <c r="C23" s="3" t="s">
        <v>450</v>
      </c>
    </row>
    <row r="24" spans="1:4">
      <c r="A24" s="3" t="s">
        <v>451</v>
      </c>
    </row>
    <row r="25" spans="1:4">
      <c r="A25" s="7" t="s">
        <v>164</v>
      </c>
    </row>
    <row r="26" spans="1:4">
      <c r="A26" s="3" t="s">
        <v>436</v>
      </c>
      <c r="B26" s="8" t="n">
        <v>2313477</v>
      </c>
      <c r="C26" s="8" t="n">
        <v>1489739</v>
      </c>
    </row>
    <row r="27" spans="1:4">
      <c r="A27" s="3" t="s">
        <v>440</v>
      </c>
      <c r="B27" s="3" t="s">
        <v>452</v>
      </c>
      <c r="C27" s="3" t="s">
        <v>453</v>
      </c>
    </row>
    <row r="28" spans="1:4">
      <c r="A28" s="3" t="s">
        <v>454</v>
      </c>
    </row>
    <row r="29" spans="1:4">
      <c r="A29" s="7" t="s">
        <v>164</v>
      </c>
    </row>
    <row r="30" spans="1:4">
      <c r="A30" s="3" t="s">
        <v>436</v>
      </c>
      <c r="B30" s="8" t="n">
        <v>923352</v>
      </c>
      <c r="C30" s="8" t="n">
        <v>778991</v>
      </c>
    </row>
    <row r="31" spans="1:4">
      <c r="A31" s="3" t="s">
        <v>440</v>
      </c>
      <c r="B31" s="3" t="s">
        <v>455</v>
      </c>
      <c r="C31" s="3" t="s">
        <v>456</v>
      </c>
    </row>
    <row r="32" spans="1:4">
      <c r="A32" s="3" t="s">
        <v>457</v>
      </c>
    </row>
    <row r="33" spans="1:4">
      <c r="A33" s="7" t="s">
        <v>164</v>
      </c>
    </row>
    <row r="34" spans="1:4">
      <c r="A34" s="3" t="s">
        <v>436</v>
      </c>
      <c r="B34" s="8" t="n">
        <v>1023715</v>
      </c>
      <c r="C34" s="8" t="n">
        <v>498896</v>
      </c>
    </row>
    <row r="35" spans="1:4">
      <c r="A35" s="3" t="s">
        <v>440</v>
      </c>
      <c r="B35" s="3" t="s">
        <v>276</v>
      </c>
      <c r="C35" s="3" t="s">
        <v>458</v>
      </c>
    </row>
    <row r="36" spans="1:4">
      <c r="A36" s="3" t="s">
        <v>459</v>
      </c>
    </row>
    <row r="37" spans="1:4">
      <c r="A37" s="7" t="s">
        <v>164</v>
      </c>
    </row>
    <row r="38" spans="1:4">
      <c r="A38" s="3" t="s">
        <v>436</v>
      </c>
      <c r="B38" s="8" t="n">
        <v>446839</v>
      </c>
      <c r="C38" s="8" t="n">
        <v>412532</v>
      </c>
    </row>
    <row r="39" spans="1:4">
      <c r="A39" s="3" t="s">
        <v>440</v>
      </c>
      <c r="B39" s="3" t="s">
        <v>460</v>
      </c>
      <c r="C39" s="3" t="s">
        <v>461</v>
      </c>
    </row>
    <row r="40" spans="1:4">
      <c r="A40" s="3" t="s">
        <v>462</v>
      </c>
    </row>
    <row r="41" spans="1:4">
      <c r="A41" s="7" t="s">
        <v>164</v>
      </c>
    </row>
    <row r="42" spans="1:4">
      <c r="A42" s="3" t="s">
        <v>436</v>
      </c>
      <c r="B42" s="8" t="n">
        <v>423399</v>
      </c>
      <c r="C42" s="8" t="n">
        <v>471630</v>
      </c>
    </row>
    <row r="43" spans="1:4">
      <c r="A43" s="3" t="s">
        <v>440</v>
      </c>
      <c r="B43" s="3" t="s">
        <v>463</v>
      </c>
      <c r="C43" s="3" t="s">
        <v>464</v>
      </c>
    </row>
    <row r="44" spans="1:4">
      <c r="A44" s="3" t="s">
        <v>465</v>
      </c>
    </row>
    <row r="45" spans="1:4">
      <c r="A45" s="7" t="s">
        <v>164</v>
      </c>
    </row>
    <row r="46" spans="1:4">
      <c r="A46" s="3" t="s">
        <v>439</v>
      </c>
      <c r="B46" s="5" t="n">
        <v>90</v>
      </c>
      <c r="C46" s="5" t="n">
        <v>80</v>
      </c>
    </row>
    <row r="47" spans="1:4">
      <c r="A47" s="3" t="s">
        <v>440</v>
      </c>
      <c r="B47" s="3" t="s">
        <v>444</v>
      </c>
      <c r="C47" s="3" t="s">
        <v>444</v>
      </c>
    </row>
    <row r="48" spans="1:4">
      <c r="A48" s="3" t="s">
        <v>466</v>
      </c>
    </row>
    <row r="49" spans="1:4">
      <c r="A49" s="7" t="s">
        <v>164</v>
      </c>
    </row>
    <row r="50" spans="1:4">
      <c r="A50" s="3" t="s">
        <v>439</v>
      </c>
      <c r="B50" s="5" t="n">
        <v>27</v>
      </c>
      <c r="C50" s="5" t="n">
        <v>24</v>
      </c>
    </row>
    <row r="51" spans="1:4">
      <c r="A51" s="3" t="s">
        <v>440</v>
      </c>
      <c r="B51" s="3" t="s">
        <v>446</v>
      </c>
      <c r="C51" s="3" t="s">
        <v>446</v>
      </c>
    </row>
    <row r="52" spans="1:4">
      <c r="A52" s="3" t="s">
        <v>467</v>
      </c>
    </row>
    <row r="53" spans="1:4">
      <c r="A53" s="7" t="s">
        <v>164</v>
      </c>
    </row>
    <row r="54" spans="1:4">
      <c r="A54" s="3" t="s">
        <v>439</v>
      </c>
      <c r="B54" s="5" t="n">
        <v>19</v>
      </c>
      <c r="C54" s="5" t="n">
        <v>18</v>
      </c>
    </row>
    <row r="55" spans="1:4">
      <c r="A55" s="3" t="s">
        <v>440</v>
      </c>
      <c r="B55" s="3" t="s">
        <v>468</v>
      </c>
      <c r="C55" s="3" t="s">
        <v>469</v>
      </c>
    </row>
    <row r="56" spans="1:4">
      <c r="A56" s="3" t="s">
        <v>470</v>
      </c>
    </row>
    <row r="57" spans="1:4">
      <c r="A57" s="7" t="s">
        <v>164</v>
      </c>
    </row>
    <row r="58" spans="1:4">
      <c r="A58" s="3" t="s">
        <v>439</v>
      </c>
      <c r="B58" s="5" t="n">
        <v>11</v>
      </c>
      <c r="C58" s="5" t="n">
        <v>10</v>
      </c>
    </row>
    <row r="59" spans="1:4">
      <c r="A59" s="3" t="s">
        <v>440</v>
      </c>
      <c r="B59" s="3" t="s">
        <v>471</v>
      </c>
      <c r="C59" s="3" t="s">
        <v>472</v>
      </c>
    </row>
    <row r="60" spans="1:4">
      <c r="A60" s="3" t="s">
        <v>473</v>
      </c>
    </row>
    <row r="61" spans="1:4">
      <c r="A61" s="7" t="s">
        <v>164</v>
      </c>
    </row>
    <row r="62" spans="1:4">
      <c r="A62" s="3" t="s">
        <v>439</v>
      </c>
      <c r="B62" s="5" t="n">
        <v>8</v>
      </c>
      <c r="C62" s="5" t="n">
        <v>7</v>
      </c>
    </row>
    <row r="63" spans="1:4">
      <c r="A63" s="3" t="s">
        <v>440</v>
      </c>
      <c r="B63" s="3" t="s">
        <v>474</v>
      </c>
      <c r="C63" s="3" t="s">
        <v>475</v>
      </c>
    </row>
    <row r="64" spans="1:4">
      <c r="A64" s="3" t="s">
        <v>476</v>
      </c>
    </row>
    <row r="65" spans="1:4">
      <c r="A65" s="7" t="s">
        <v>164</v>
      </c>
    </row>
    <row r="66" spans="1:4">
      <c r="A66" s="3" t="s">
        <v>439</v>
      </c>
      <c r="B66" s="5" t="n">
        <v>11</v>
      </c>
      <c r="C66" s="5" t="n">
        <v>8</v>
      </c>
    </row>
    <row r="67" spans="1:4">
      <c r="A67" s="3" t="s">
        <v>440</v>
      </c>
      <c r="B67" s="3" t="s">
        <v>471</v>
      </c>
      <c r="C67" s="3" t="s">
        <v>477</v>
      </c>
    </row>
    <row r="68" spans="1:4">
      <c r="A68" s="3" t="s">
        <v>478</v>
      </c>
    </row>
    <row r="69" spans="1:4">
      <c r="A69" s="7" t="s">
        <v>164</v>
      </c>
    </row>
    <row r="70" spans="1:4">
      <c r="A70" s="3" t="s">
        <v>439</v>
      </c>
      <c r="B70" s="5" t="n">
        <v>2</v>
      </c>
      <c r="C70" s="5" t="n">
        <v>2</v>
      </c>
    </row>
    <row r="71" spans="1:4">
      <c r="A71" s="3" t="s">
        <v>440</v>
      </c>
      <c r="B71" s="3" t="s">
        <v>479</v>
      </c>
      <c r="C71" s="3" t="s">
        <v>480</v>
      </c>
    </row>
    <row r="72" spans="1:4">
      <c r="A72" s="3" t="s">
        <v>481</v>
      </c>
    </row>
    <row r="73" spans="1:4">
      <c r="A73" s="7" t="s">
        <v>164</v>
      </c>
    </row>
    <row r="74" spans="1:4">
      <c r="A74" s="3" t="s">
        <v>437</v>
      </c>
      <c r="B74" s="8" t="n">
        <v>223284</v>
      </c>
    </row>
    <row r="75" spans="1:4">
      <c r="A75" s="3" t="s">
        <v>440</v>
      </c>
      <c r="B75" s="3" t="s">
        <v>482</v>
      </c>
      <c r="D75" s="3" t="s">
        <v>483</v>
      </c>
    </row>
    <row r="76" spans="1:4">
      <c r="A76" s="3" t="s">
        <v>484</v>
      </c>
    </row>
    <row r="77" spans="1:4">
      <c r="A77" s="7" t="s">
        <v>164</v>
      </c>
    </row>
    <row r="78" spans="1:4">
      <c r="A78" s="3" t="s">
        <v>437</v>
      </c>
      <c r="B78" s="8" t="n">
        <v>1174544</v>
      </c>
    </row>
    <row r="79" spans="1:4">
      <c r="A79" s="3" t="s">
        <v>440</v>
      </c>
      <c r="B79" s="3" t="s">
        <v>444</v>
      </c>
      <c r="D79" s="3" t="s">
        <v>485</v>
      </c>
    </row>
    <row r="80" spans="1:4">
      <c r="A80" s="3" t="s">
        <v>486</v>
      </c>
    </row>
    <row r="81" spans="1:4">
      <c r="A81" s="7" t="s">
        <v>164</v>
      </c>
    </row>
    <row r="82" spans="1:4">
      <c r="A82" s="3" t="s">
        <v>437</v>
      </c>
      <c r="B82" s="8" t="n">
        <v>380295</v>
      </c>
    </row>
    <row r="83" spans="1:4">
      <c r="A83" s="3" t="s">
        <v>440</v>
      </c>
      <c r="B83" s="3" t="s">
        <v>487</v>
      </c>
      <c r="D83" s="3" t="s">
        <v>488</v>
      </c>
    </row>
    <row r="84" spans="1:4">
      <c r="A84" s="3" t="s">
        <v>489</v>
      </c>
    </row>
    <row r="85" spans="1:4">
      <c r="A85" s="7" t="s">
        <v>164</v>
      </c>
    </row>
    <row r="86" spans="1:4">
      <c r="A86" s="3" t="s">
        <v>437</v>
      </c>
      <c r="B86" s="8" t="n">
        <v>265450</v>
      </c>
    </row>
    <row r="87" spans="1:4">
      <c r="A87" s="3" t="s">
        <v>440</v>
      </c>
      <c r="B87" s="3" t="s">
        <v>449</v>
      </c>
      <c r="D87" s="3" t="s">
        <v>490</v>
      </c>
    </row>
    <row r="88" spans="1:4">
      <c r="A88" s="3" t="s">
        <v>491</v>
      </c>
    </row>
    <row r="89" spans="1:4">
      <c r="A89" s="7" t="s">
        <v>164</v>
      </c>
    </row>
    <row r="90" spans="1:4">
      <c r="A90" s="3" t="s">
        <v>437</v>
      </c>
      <c r="B90" s="8" t="n">
        <v>114672</v>
      </c>
    </row>
    <row r="91" spans="1:4">
      <c r="A91" s="3" t="s">
        <v>440</v>
      </c>
      <c r="B91" s="3" t="s">
        <v>492</v>
      </c>
      <c r="D91" s="3" t="s">
        <v>493</v>
      </c>
    </row>
    <row r="92" spans="1:4">
      <c r="A92" s="3" t="s">
        <v>494</v>
      </c>
    </row>
    <row r="93" spans="1:4">
      <c r="A93" s="7" t="s">
        <v>164</v>
      </c>
    </row>
    <row r="94" spans="1:4">
      <c r="A94" s="3" t="s">
        <v>437</v>
      </c>
      <c r="B94" s="8" t="n">
        <v>90416</v>
      </c>
    </row>
    <row r="95" spans="1:4">
      <c r="A95" s="3" t="s">
        <v>440</v>
      </c>
      <c r="B95" s="3" t="s">
        <v>495</v>
      </c>
      <c r="D95" s="3" t="s">
        <v>496</v>
      </c>
    </row>
    <row r="96" spans="1:4">
      <c r="A96" s="3" t="s">
        <v>497</v>
      </c>
    </row>
    <row r="97" spans="1:4">
      <c r="A97" s="7" t="s">
        <v>164</v>
      </c>
    </row>
    <row r="98" spans="1:4">
      <c r="A98" s="3" t="s">
        <v>437</v>
      </c>
      <c r="B98" s="8" t="n">
        <v>54294</v>
      </c>
    </row>
    <row r="99" spans="1:4">
      <c r="A99" s="3" t="s">
        <v>440</v>
      </c>
      <c r="B99" s="3" t="s">
        <v>461</v>
      </c>
      <c r="D99" s="3" t="s">
        <v>498</v>
      </c>
    </row>
    <row r="100" spans="1:4">
      <c r="A100" s="3" t="s">
        <v>499</v>
      </c>
    </row>
    <row r="101" spans="1:4">
      <c r="A101" s="7" t="s">
        <v>164</v>
      </c>
    </row>
    <row r="102" spans="1:4">
      <c r="A102" s="3" t="s">
        <v>437</v>
      </c>
      <c r="B102" s="8" t="n">
        <v>46133</v>
      </c>
    </row>
    <row r="103" spans="1:4">
      <c r="A103" s="3" t="s">
        <v>440</v>
      </c>
      <c r="B103" s="3" t="s">
        <v>463</v>
      </c>
      <c r="D103" s="3" t="s">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1</v>
      </c>
      <c r="D2" s="2" t="s">
        <v>67</v>
      </c>
    </row>
    <row r="3" spans="1:4">
      <c r="A3" s="7" t="s">
        <v>502</v>
      </c>
    </row>
    <row r="4" spans="1:4">
      <c r="A4" s="3" t="s">
        <v>503</v>
      </c>
      <c r="C4" s="8" t="n">
        <v>8092</v>
      </c>
    </row>
    <row r="5" spans="1:4">
      <c r="A5" s="3" t="s">
        <v>504</v>
      </c>
      <c r="C5" s="5" t="n">
        <v>39</v>
      </c>
    </row>
    <row r="6" spans="1:4">
      <c r="A6" s="3" t="s">
        <v>505</v>
      </c>
      <c r="B6" s="8" t="n">
        <v>1003</v>
      </c>
      <c r="C6" s="5" t="n">
        <v>551</v>
      </c>
      <c r="D6" s="8" t="n">
        <v>71</v>
      </c>
    </row>
    <row r="7" spans="1:4">
      <c r="A7" s="7" t="s">
        <v>506</v>
      </c>
    </row>
    <row r="8" spans="1:4">
      <c r="A8" s="3" t="s">
        <v>503</v>
      </c>
      <c r="B8" s="5" t="n">
        <v>138517</v>
      </c>
      <c r="C8" s="5" t="n">
        <v>129943</v>
      </c>
      <c r="D8" s="5" t="n">
        <v>102887</v>
      </c>
    </row>
    <row r="9" spans="1:4">
      <c r="A9" s="3" t="s">
        <v>504</v>
      </c>
      <c r="B9" s="5" t="n">
        <v>42</v>
      </c>
      <c r="C9" s="5" t="n">
        <v>153</v>
      </c>
      <c r="D9" s="5" t="n">
        <v>147</v>
      </c>
    </row>
    <row r="10" spans="1:4">
      <c r="A10" s="3" t="s">
        <v>82</v>
      </c>
      <c r="B10" s="5" t="n">
        <v>139562</v>
      </c>
      <c r="C10" s="5" t="n">
        <v>138778</v>
      </c>
      <c r="D10" s="5" t="n">
        <v>103105</v>
      </c>
    </row>
    <row r="11" spans="1:4">
      <c r="A11" s="7" t="s">
        <v>507</v>
      </c>
    </row>
    <row r="12" spans="1:4">
      <c r="A12" s="3" t="s">
        <v>508</v>
      </c>
      <c r="B12" s="5" t="n">
        <v>137541</v>
      </c>
    </row>
    <row r="13" spans="1:4">
      <c r="A13" s="3" t="s">
        <v>509</v>
      </c>
      <c r="B13" s="5" t="n">
        <v>2021</v>
      </c>
    </row>
    <row r="14" spans="1:4">
      <c r="A14" s="3" t="s">
        <v>82</v>
      </c>
      <c r="B14" s="8" t="n">
        <v>139562</v>
      </c>
      <c r="C14" s="5" t="n">
        <v>138778</v>
      </c>
      <c r="D14" s="8" t="n">
        <v>103105</v>
      </c>
    </row>
    <row r="15" spans="1:4">
      <c r="A15" s="7" t="s">
        <v>510</v>
      </c>
    </row>
    <row r="16" spans="1:4">
      <c r="A16" s="3" t="s">
        <v>511</v>
      </c>
      <c r="B16" s="3" t="s">
        <v>512</v>
      </c>
      <c r="D16" s="3" t="s">
        <v>513</v>
      </c>
    </row>
    <row r="17" spans="1:4">
      <c r="A17" s="3" t="s">
        <v>514</v>
      </c>
      <c r="B17" s="3" t="s">
        <v>515</v>
      </c>
      <c r="D17" s="3" t="s">
        <v>516</v>
      </c>
    </row>
    <row r="18" spans="1:4">
      <c r="A18" s="3" t="s">
        <v>517</v>
      </c>
      <c r="B18" s="3" t="s">
        <v>518</v>
      </c>
      <c r="D18" s="3" t="s">
        <v>519</v>
      </c>
    </row>
    <row r="19" spans="1:4">
      <c r="A19" s="7" t="s">
        <v>520</v>
      </c>
    </row>
    <row r="20" spans="1:4">
      <c r="A20" s="3" t="s">
        <v>521</v>
      </c>
      <c r="B20" s="8" t="n">
        <v>21420</v>
      </c>
      <c r="C20" s="5" t="n">
        <v>19020</v>
      </c>
    </row>
    <row r="21" spans="1:4">
      <c r="A21" s="3" t="s">
        <v>522</v>
      </c>
      <c r="B21" s="5" t="n">
        <v>23306</v>
      </c>
      <c r="C21" s="5" t="n">
        <v>10197</v>
      </c>
    </row>
    <row r="22" spans="1:4">
      <c r="A22" s="3" t="s">
        <v>523</v>
      </c>
      <c r="B22" s="5" t="n">
        <v>32107</v>
      </c>
      <c r="C22" s="5" t="n">
        <v>26605</v>
      </c>
    </row>
    <row r="23" spans="1:4">
      <c r="A23" s="3" t="s">
        <v>524</v>
      </c>
      <c r="B23" s="5" t="n">
        <v>3317</v>
      </c>
      <c r="C23" s="5" t="n">
        <v>4577</v>
      </c>
    </row>
    <row r="24" spans="1:4">
      <c r="A24" s="3" t="s">
        <v>525</v>
      </c>
      <c r="B24" s="5" t="n">
        <v>9142</v>
      </c>
      <c r="C24" s="5" t="n">
        <v>10423</v>
      </c>
    </row>
    <row r="25" spans="1:4">
      <c r="A25" s="3" t="s">
        <v>526</v>
      </c>
      <c r="B25" s="5" t="n">
        <v>7369</v>
      </c>
      <c r="C25" s="5" t="n">
        <v>6571</v>
      </c>
    </row>
    <row r="26" spans="1:4">
      <c r="A26" s="3" t="s">
        <v>527</v>
      </c>
      <c r="B26" s="5" t="n">
        <v>-558628</v>
      </c>
      <c r="C26" s="5" t="n">
        <v>-400752</v>
      </c>
    </row>
    <row r="27" spans="1:4">
      <c r="A27" s="3" t="s">
        <v>528</v>
      </c>
      <c r="B27" s="5" t="n">
        <v>-461967</v>
      </c>
      <c r="C27" s="5" t="n">
        <v>-323359</v>
      </c>
    </row>
    <row r="28" spans="1:4">
      <c r="A28" s="7" t="s">
        <v>529</v>
      </c>
    </row>
    <row r="29" spans="1:4">
      <c r="A29" s="3" t="s">
        <v>530</v>
      </c>
      <c r="C29" s="5" t="n">
        <v>1300</v>
      </c>
    </row>
    <row r="30" spans="1:4">
      <c r="A30" s="3" t="s">
        <v>503</v>
      </c>
    </row>
    <row r="31" spans="1:4">
      <c r="A31" s="7" t="s">
        <v>531</v>
      </c>
    </row>
    <row r="32" spans="1:4">
      <c r="A32" s="3" t="s">
        <v>532</v>
      </c>
      <c r="B32" s="5" t="n">
        <v>66100</v>
      </c>
      <c r="C32" s="5" t="n">
        <v>29100</v>
      </c>
    </row>
    <row r="33" spans="1:4">
      <c r="A33" s="3" t="s">
        <v>533</v>
      </c>
      <c r="B33" s="8" t="n">
        <v>37000</v>
      </c>
      <c r="C33" s="5" t="n">
        <v>-79600</v>
      </c>
    </row>
    <row r="34" spans="1:4">
      <c r="A34" s="3" t="s">
        <v>504</v>
      </c>
    </row>
    <row r="35" spans="1:4">
      <c r="A35" s="7" t="s">
        <v>531</v>
      </c>
    </row>
    <row r="36" spans="1:4">
      <c r="A36" s="3" t="s">
        <v>532</v>
      </c>
      <c r="C36" s="8" t="n">
        <v>44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68"/>
    <col customWidth="1" max="2" min="2" width="33"/>
    <col customWidth="1" max="3" min="3" width="21"/>
    <col customWidth="1" max="4" min="4" width="21"/>
  </cols>
  <sheetData>
    <row r="1" spans="1:4">
      <c r="A1" s="1" t="s">
        <v>534</v>
      </c>
      <c r="B1" s="2" t="s">
        <v>1</v>
      </c>
    </row>
    <row r="2" spans="1:4">
      <c r="B2" s="2" t="s">
        <v>259</v>
      </c>
      <c r="C2" s="2" t="s">
        <v>117</v>
      </c>
      <c r="D2" s="2" t="s">
        <v>118</v>
      </c>
    </row>
    <row r="3" spans="1:4">
      <c r="A3" s="7" t="s">
        <v>535</v>
      </c>
    </row>
    <row r="4" spans="1:4">
      <c r="A4" s="3" t="s">
        <v>409</v>
      </c>
      <c r="B4" s="8" t="n">
        <v>2595741</v>
      </c>
    </row>
    <row r="5" spans="1:4">
      <c r="A5" s="3" t="s">
        <v>410</v>
      </c>
      <c r="B5" s="5" t="n">
        <v>2412281</v>
      </c>
    </row>
    <row r="6" spans="1:4">
      <c r="A6" s="3" t="s">
        <v>411</v>
      </c>
      <c r="B6" s="5" t="n">
        <v>3497475</v>
      </c>
    </row>
    <row r="7" spans="1:4">
      <c r="A7" s="3" t="s">
        <v>412</v>
      </c>
      <c r="B7" s="5" t="n">
        <v>4642136</v>
      </c>
    </row>
    <row r="8" spans="1:4">
      <c r="A8" s="3" t="s">
        <v>413</v>
      </c>
      <c r="B8" s="5" t="n">
        <v>6139015</v>
      </c>
    </row>
    <row r="9" spans="1:4">
      <c r="A9" s="3" t="s">
        <v>414</v>
      </c>
      <c r="B9" s="5" t="n">
        <v>11431283</v>
      </c>
    </row>
    <row r="10" spans="1:4">
      <c r="A10" s="3" t="s">
        <v>415</v>
      </c>
      <c r="B10" s="5" t="n">
        <v>30717931</v>
      </c>
    </row>
    <row r="11" spans="1:4">
      <c r="A11" s="3" t="s">
        <v>536</v>
      </c>
      <c r="B11" s="5" t="n">
        <v>1071035</v>
      </c>
      <c r="C11" s="8" t="n">
        <v>1144603</v>
      </c>
    </row>
    <row r="12" spans="1:4">
      <c r="A12" s="7" t="s">
        <v>537</v>
      </c>
    </row>
    <row r="13" spans="1:4">
      <c r="A13" s="3" t="s">
        <v>538</v>
      </c>
      <c r="B13" s="5" t="n">
        <v>2000</v>
      </c>
      <c r="C13" s="5" t="n">
        <v>1800</v>
      </c>
      <c r="D13" s="8" t="n">
        <v>2100</v>
      </c>
    </row>
    <row r="14" spans="1:4">
      <c r="A14" s="7" t="s">
        <v>539</v>
      </c>
    </row>
    <row r="15" spans="1:4">
      <c r="A15" s="3" t="s">
        <v>410</v>
      </c>
      <c r="B15" s="5" t="n">
        <v>2557</v>
      </c>
    </row>
    <row r="16" spans="1:4">
      <c r="A16" s="3" t="s">
        <v>411</v>
      </c>
      <c r="B16" s="5" t="n">
        <v>2619</v>
      </c>
    </row>
    <row r="17" spans="1:4">
      <c r="A17" s="3" t="s">
        <v>412</v>
      </c>
      <c r="B17" s="5" t="n">
        <v>2926</v>
      </c>
    </row>
    <row r="18" spans="1:4">
      <c r="A18" s="3" t="s">
        <v>413</v>
      </c>
      <c r="B18" s="5" t="n">
        <v>3232</v>
      </c>
    </row>
    <row r="19" spans="1:4">
      <c r="A19" s="3" t="s">
        <v>540</v>
      </c>
      <c r="B19" s="5" t="n">
        <v>3111</v>
      </c>
    </row>
    <row r="20" spans="1:4">
      <c r="A20" s="3" t="s">
        <v>414</v>
      </c>
      <c r="B20" s="5" t="n">
        <v>9750</v>
      </c>
    </row>
    <row r="21" spans="1:4">
      <c r="A21" s="3" t="s">
        <v>415</v>
      </c>
      <c r="B21" s="8" t="n">
        <v>24195</v>
      </c>
    </row>
    <row r="22" spans="1:4">
      <c r="A22" s="3" t="s">
        <v>541</v>
      </c>
    </row>
    <row r="23" spans="1:4">
      <c r="A23" s="7" t="s">
        <v>542</v>
      </c>
    </row>
    <row r="24" spans="1:4">
      <c r="A24" s="5" t="n">
        <v>2016</v>
      </c>
      <c r="B24" s="5" t="n">
        <v>36</v>
      </c>
    </row>
    <row r="25" spans="1:4">
      <c r="A25" s="5" t="n">
        <v>2017</v>
      </c>
      <c r="B25" s="5" t="n">
        <v>30</v>
      </c>
    </row>
    <row r="26" spans="1:4">
      <c r="A26" s="5" t="n">
        <v>2018</v>
      </c>
      <c r="B26" s="5" t="n">
        <v>39</v>
      </c>
    </row>
    <row r="27" spans="1:4">
      <c r="A27" s="5" t="n">
        <v>2019</v>
      </c>
      <c r="B27" s="5" t="n">
        <v>59</v>
      </c>
    </row>
    <row r="28" spans="1:4">
      <c r="A28" s="5" t="n">
        <v>2020</v>
      </c>
      <c r="B28" s="5" t="n">
        <v>77</v>
      </c>
    </row>
    <row r="29" spans="1:4">
      <c r="A29" s="3" t="s">
        <v>378</v>
      </c>
      <c r="B29" s="5" t="n">
        <v>148</v>
      </c>
    </row>
    <row r="30" spans="1:4">
      <c r="A30" s="3" t="s">
        <v>93</v>
      </c>
      <c r="B30" s="5" t="n">
        <v>389</v>
      </c>
    </row>
    <row r="31" spans="1:4">
      <c r="A31" s="7" t="s">
        <v>535</v>
      </c>
    </row>
    <row r="32" spans="1:4">
      <c r="A32" s="3" t="s">
        <v>415</v>
      </c>
      <c r="B32" s="8" t="n">
        <v>1100000</v>
      </c>
      <c r="C32" s="8" t="n">
        <v>1100000</v>
      </c>
    </row>
    <row r="33" spans="1:4">
      <c r="A33" s="3" t="s">
        <v>543</v>
      </c>
    </row>
    <row r="34" spans="1:4">
      <c r="A34" s="7" t="s">
        <v>542</v>
      </c>
    </row>
    <row r="35" spans="1:4">
      <c r="A35" s="5" t="n">
        <v>2016</v>
      </c>
      <c r="B35" s="5" t="n">
        <v>3</v>
      </c>
    </row>
    <row r="36" spans="1:4">
      <c r="A36" s="3" t="s">
        <v>93</v>
      </c>
      <c r="B36" s="5" t="n">
        <v>3</v>
      </c>
    </row>
    <row r="37" spans="1:4">
      <c r="A37" s="3" t="s">
        <v>544</v>
      </c>
      <c r="B37" s="5" t="n">
        <v>30</v>
      </c>
    </row>
    <row r="38" spans="1:4">
      <c r="A38" s="3" t="s">
        <v>545</v>
      </c>
    </row>
    <row r="39" spans="1:4">
      <c r="A39" s="7" t="s">
        <v>542</v>
      </c>
    </row>
    <row r="40" spans="1:4">
      <c r="A40" s="5" t="n">
        <v>2016</v>
      </c>
      <c r="B40" s="5" t="n">
        <v>1</v>
      </c>
    </row>
    <row r="41" spans="1:4">
      <c r="A41" s="5" t="n">
        <v>2017</v>
      </c>
      <c r="B41" s="5" t="n">
        <v>14</v>
      </c>
    </row>
    <row r="42" spans="1:4">
      <c r="A42" s="5" t="n">
        <v>2018</v>
      </c>
      <c r="B42" s="5" t="n">
        <v>17</v>
      </c>
    </row>
    <row r="43" spans="1:4">
      <c r="A43" s="5" t="n">
        <v>2019</v>
      </c>
      <c r="B43" s="5" t="n">
        <v>27</v>
      </c>
    </row>
    <row r="44" spans="1:4">
      <c r="A44" s="5" t="n">
        <v>2020</v>
      </c>
      <c r="B44" s="5" t="n">
        <v>26</v>
      </c>
    </row>
    <row r="45" spans="1:4">
      <c r="A45" s="3" t="s">
        <v>378</v>
      </c>
      <c r="B45" s="5" t="n">
        <v>55</v>
      </c>
    </row>
    <row r="46" spans="1:4">
      <c r="A46" s="3" t="s">
        <v>93</v>
      </c>
      <c r="B46" s="5" t="n">
        <v>140</v>
      </c>
    </row>
    <row r="47" spans="1:4">
      <c r="A47" s="3" t="s">
        <v>546</v>
      </c>
    </row>
    <row r="48" spans="1:4">
      <c r="A48" s="7" t="s">
        <v>542</v>
      </c>
    </row>
    <row r="49" spans="1:4">
      <c r="A49" s="5" t="n">
        <v>2016</v>
      </c>
      <c r="B49" s="5" t="n">
        <v>1</v>
      </c>
    </row>
    <row r="50" spans="1:4">
      <c r="A50" s="3" t="s">
        <v>93</v>
      </c>
      <c r="B50" s="5" t="n">
        <v>1</v>
      </c>
    </row>
    <row r="51" spans="1:4">
      <c r="A51" s="3" t="s">
        <v>547</v>
      </c>
    </row>
    <row r="52" spans="1:4">
      <c r="A52" s="7" t="s">
        <v>542</v>
      </c>
    </row>
    <row r="53" spans="1:4">
      <c r="A53" s="5" t="n">
        <v>2018</v>
      </c>
      <c r="B53" s="5" t="n">
        <v>5</v>
      </c>
    </row>
    <row r="54" spans="1:4">
      <c r="A54" s="5" t="n">
        <v>2019</v>
      </c>
      <c r="B54" s="5" t="n">
        <v>5</v>
      </c>
    </row>
    <row r="55" spans="1:4">
      <c r="A55" s="5" t="n">
        <v>2020</v>
      </c>
      <c r="B55" s="5" t="n">
        <v>5</v>
      </c>
    </row>
    <row r="56" spans="1:4">
      <c r="A56" s="3" t="s">
        <v>378</v>
      </c>
      <c r="B56" s="5" t="n">
        <v>10</v>
      </c>
    </row>
    <row r="57" spans="1:4">
      <c r="A57" s="3" t="s">
        <v>93</v>
      </c>
      <c r="B57" s="5" t="n">
        <v>25</v>
      </c>
    </row>
    <row r="58" spans="1:4">
      <c r="A58" s="3" t="s">
        <v>548</v>
      </c>
    </row>
    <row r="59" spans="1:4">
      <c r="A59" s="7" t="s">
        <v>542</v>
      </c>
    </row>
    <row r="60" spans="1:4">
      <c r="A60" s="5" t="n">
        <v>2017</v>
      </c>
      <c r="B60" s="5" t="n">
        <v>2</v>
      </c>
    </row>
    <row r="61" spans="1:4">
      <c r="A61" s="5" t="n">
        <v>2018</v>
      </c>
      <c r="B61" s="5" t="n">
        <v>2</v>
      </c>
    </row>
    <row r="62" spans="1:4">
      <c r="A62" s="5" t="n">
        <v>2019</v>
      </c>
      <c r="B62" s="5" t="n">
        <v>2</v>
      </c>
    </row>
    <row r="63" spans="1:4">
      <c r="A63" s="5" t="n">
        <v>2020</v>
      </c>
      <c r="B63" s="5" t="n">
        <v>8</v>
      </c>
    </row>
    <row r="64" spans="1:4">
      <c r="A64" s="3" t="s">
        <v>378</v>
      </c>
      <c r="B64" s="5" t="n">
        <v>9</v>
      </c>
    </row>
    <row r="65" spans="1:4">
      <c r="A65" s="3" t="s">
        <v>93</v>
      </c>
      <c r="B65" s="5" t="n">
        <v>23</v>
      </c>
    </row>
    <row r="66" spans="1:4">
      <c r="A66" s="3" t="s">
        <v>549</v>
      </c>
    </row>
    <row r="67" spans="1:4">
      <c r="A67" s="7" t="s">
        <v>535</v>
      </c>
    </row>
    <row r="68" spans="1:4">
      <c r="A68" s="3" t="s">
        <v>550</v>
      </c>
      <c r="B68" s="5" t="n">
        <v>5</v>
      </c>
    </row>
    <row r="69" spans="1:4">
      <c r="A69" s="3" t="s">
        <v>423</v>
      </c>
    </row>
    <row r="70" spans="1:4">
      <c r="A70" s="7" t="s">
        <v>542</v>
      </c>
    </row>
    <row r="71" spans="1:4">
      <c r="A71" s="5" t="n">
        <v>2016</v>
      </c>
      <c r="B71" s="5" t="n">
        <v>17</v>
      </c>
    </row>
    <row r="72" spans="1:4">
      <c r="A72" s="5" t="n">
        <v>2017</v>
      </c>
      <c r="B72" s="5" t="n">
        <v>9</v>
      </c>
    </row>
    <row r="73" spans="1:4">
      <c r="A73" s="3" t="s">
        <v>93</v>
      </c>
      <c r="B73" s="5" t="n">
        <v>26</v>
      </c>
    </row>
    <row r="74" spans="1:4">
      <c r="A74" s="3" t="s">
        <v>551</v>
      </c>
    </row>
    <row r="75" spans="1:4">
      <c r="A75" s="7" t="s">
        <v>542</v>
      </c>
    </row>
    <row r="76" spans="1:4">
      <c r="A76" s="5" t="n">
        <v>2018</v>
      </c>
      <c r="B76" s="5" t="n">
        <v>8</v>
      </c>
    </row>
    <row r="77" spans="1:4">
      <c r="A77" s="5" t="n">
        <v>2019</v>
      </c>
      <c r="B77" s="5" t="n">
        <v>18</v>
      </c>
    </row>
    <row r="78" spans="1:4">
      <c r="A78" s="5" t="n">
        <v>2020</v>
      </c>
      <c r="B78" s="5" t="n">
        <v>32</v>
      </c>
    </row>
    <row r="79" spans="1:4">
      <c r="A79" s="3" t="s">
        <v>378</v>
      </c>
      <c r="B79" s="5" t="n">
        <v>54</v>
      </c>
    </row>
    <row r="80" spans="1:4">
      <c r="A80" s="3" t="s">
        <v>93</v>
      </c>
      <c r="B80" s="5" t="n">
        <v>112</v>
      </c>
    </row>
    <row r="81" spans="1:4">
      <c r="A81" s="3" t="s">
        <v>426</v>
      </c>
    </row>
    <row r="82" spans="1:4">
      <c r="A82" s="7" t="s">
        <v>542</v>
      </c>
    </row>
    <row r="83" spans="1:4">
      <c r="A83" s="5" t="n">
        <v>2016</v>
      </c>
      <c r="B83" s="5" t="n">
        <v>6</v>
      </c>
    </row>
    <row r="84" spans="1:4">
      <c r="A84" s="5" t="n">
        <v>2017</v>
      </c>
      <c r="B84" s="5" t="n">
        <v>2</v>
      </c>
    </row>
    <row r="85" spans="1:4">
      <c r="A85" s="3" t="s">
        <v>93</v>
      </c>
      <c r="B85" s="5" t="n">
        <v>8</v>
      </c>
    </row>
    <row r="86" spans="1:4">
      <c r="A86" s="3" t="s">
        <v>552</v>
      </c>
    </row>
    <row r="87" spans="1:4">
      <c r="A87" s="7" t="s">
        <v>542</v>
      </c>
    </row>
    <row r="88" spans="1:4">
      <c r="A88" s="5" t="n">
        <v>2016</v>
      </c>
      <c r="B88" s="5" t="n">
        <v>3</v>
      </c>
    </row>
    <row r="89" spans="1:4">
      <c r="A89" s="5" t="n">
        <v>2017</v>
      </c>
      <c r="B89" s="5" t="n">
        <v>3</v>
      </c>
    </row>
    <row r="90" spans="1:4">
      <c r="A90" s="5" t="n">
        <v>2018</v>
      </c>
      <c r="B90" s="5" t="n">
        <v>7</v>
      </c>
    </row>
    <row r="91" spans="1:4">
      <c r="A91" s="5" t="n">
        <v>2019</v>
      </c>
      <c r="B91" s="5" t="n">
        <v>7</v>
      </c>
    </row>
    <row r="92" spans="1:4">
      <c r="A92" s="5" t="n">
        <v>2020</v>
      </c>
      <c r="B92" s="5" t="n">
        <v>6</v>
      </c>
    </row>
    <row r="93" spans="1:4">
      <c r="A93" s="3" t="s">
        <v>378</v>
      </c>
      <c r="B93" s="5" t="n">
        <v>20</v>
      </c>
    </row>
    <row r="94" spans="1:4">
      <c r="A94" s="3" t="s">
        <v>93</v>
      </c>
      <c r="B94" s="5" t="n">
        <v>46</v>
      </c>
    </row>
    <row r="95" spans="1:4">
      <c r="A95" s="3" t="s">
        <v>429</v>
      </c>
    </row>
    <row r="96" spans="1:4">
      <c r="A96" s="7" t="s">
        <v>542</v>
      </c>
    </row>
    <row r="97" spans="1:4">
      <c r="A97" s="5" t="n">
        <v>2016</v>
      </c>
      <c r="B97" s="5" t="n">
        <v>5</v>
      </c>
    </row>
    <row r="98" spans="1:4">
      <c r="A98" s="3" t="s">
        <v>93</v>
      </c>
      <c r="B98" s="5"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553</v>
      </c>
      <c r="B1" s="2" t="s">
        <v>554</v>
      </c>
      <c r="J1" s="2" t="s">
        <v>1</v>
      </c>
    </row>
    <row r="2" spans="1:12">
      <c r="B2" s="2" t="s">
        <v>555</v>
      </c>
      <c r="C2" s="2" t="s">
        <v>556</v>
      </c>
      <c r="D2" s="2" t="s">
        <v>557</v>
      </c>
      <c r="E2" s="2" t="s">
        <v>558</v>
      </c>
      <c r="F2" s="2" t="s">
        <v>559</v>
      </c>
      <c r="G2" s="2" t="s">
        <v>560</v>
      </c>
      <c r="H2" s="2" t="s">
        <v>561</v>
      </c>
      <c r="I2" s="2" t="s">
        <v>562</v>
      </c>
      <c r="J2" s="2" t="s">
        <v>563</v>
      </c>
      <c r="K2" s="2" t="s">
        <v>386</v>
      </c>
      <c r="L2" s="2" t="s">
        <v>564</v>
      </c>
    </row>
    <row r="3" spans="1:12">
      <c r="A3" s="7" t="s">
        <v>565</v>
      </c>
    </row>
    <row r="4" spans="1:12">
      <c r="A4" s="3" t="s">
        <v>566</v>
      </c>
      <c r="B4" s="8" t="n">
        <v>80899</v>
      </c>
      <c r="C4" s="8" t="n">
        <v>77042</v>
      </c>
      <c r="D4" s="8" t="n">
        <v>76118</v>
      </c>
      <c r="E4" s="8" t="n">
        <v>19332</v>
      </c>
      <c r="F4" s="8" t="n">
        <v>70131</v>
      </c>
      <c r="G4" s="8" t="n">
        <v>62433</v>
      </c>
      <c r="H4" s="8" t="n">
        <v>62037</v>
      </c>
      <c r="I4" s="8" t="n">
        <v>61397</v>
      </c>
      <c r="J4" s="8" t="n">
        <v>253391</v>
      </c>
      <c r="K4" s="8" t="n">
        <v>255998</v>
      </c>
      <c r="L4" s="8" t="n">
        <v>190411</v>
      </c>
    </row>
    <row r="5" spans="1:12">
      <c r="A5" s="7" t="s">
        <v>567</v>
      </c>
    </row>
    <row r="6" spans="1:12">
      <c r="A6" s="3" t="s">
        <v>568</v>
      </c>
      <c r="J6" s="5" t="n">
        <v>102547774</v>
      </c>
      <c r="K6" s="5" t="n">
        <v>102142828</v>
      </c>
      <c r="L6" s="5" t="n">
        <v>101529137</v>
      </c>
    </row>
    <row r="7" spans="1:12">
      <c r="A7" s="3" t="s">
        <v>569</v>
      </c>
      <c r="B7" s="9" t="n">
        <v>0.79</v>
      </c>
      <c r="C7" s="9" t="n">
        <v>0.75</v>
      </c>
      <c r="D7" s="9" t="n">
        <v>0.74</v>
      </c>
      <c r="E7" s="9" t="n">
        <v>0.19</v>
      </c>
      <c r="F7" s="9" t="n">
        <v>0.68</v>
      </c>
      <c r="G7" s="9" t="n">
        <v>0.61</v>
      </c>
      <c r="H7" s="9" t="n">
        <v>0.61</v>
      </c>
      <c r="I7" s="9" t="n">
        <v>0.6</v>
      </c>
      <c r="J7" s="9" t="n">
        <v>2.47</v>
      </c>
      <c r="K7" s="9" t="n">
        <v>2.51</v>
      </c>
      <c r="L7" s="9" t="n">
        <v>1.88</v>
      </c>
    </row>
    <row r="8" spans="1:12">
      <c r="A8" s="7" t="s">
        <v>565</v>
      </c>
    </row>
    <row r="9" spans="1:12">
      <c r="A9" s="3" t="s">
        <v>566</v>
      </c>
      <c r="B9" s="8" t="n">
        <v>80899</v>
      </c>
      <c r="C9" s="8" t="n">
        <v>77042</v>
      </c>
      <c r="D9" s="8" t="n">
        <v>76118</v>
      </c>
      <c r="E9" s="8" t="n">
        <v>19332</v>
      </c>
      <c r="F9" s="8" t="n">
        <v>70131</v>
      </c>
      <c r="G9" s="8" t="n">
        <v>62433</v>
      </c>
      <c r="H9" s="8" t="n">
        <v>62037</v>
      </c>
      <c r="I9" s="8" t="n">
        <v>61397</v>
      </c>
      <c r="J9" s="8" t="n">
        <v>253391</v>
      </c>
      <c r="K9" s="8" t="n">
        <v>255998</v>
      </c>
      <c r="L9" s="8" t="n">
        <v>190411</v>
      </c>
    </row>
    <row r="10" spans="1:12">
      <c r="A10" s="3" t="s">
        <v>570</v>
      </c>
      <c r="J10" s="5" t="n">
        <v>5806</v>
      </c>
      <c r="K10" s="5" t="n">
        <v>5811</v>
      </c>
      <c r="L10" s="5" t="n">
        <v>5783</v>
      </c>
    </row>
    <row r="11" spans="1:12">
      <c r="A11" s="3" t="s">
        <v>571</v>
      </c>
      <c r="J11" s="8" t="n">
        <v>259197</v>
      </c>
      <c r="K11" s="8" t="n">
        <v>261809</v>
      </c>
      <c r="L11" s="8" t="n">
        <v>196194</v>
      </c>
    </row>
    <row r="12" spans="1:12">
      <c r="A12" s="7" t="s">
        <v>567</v>
      </c>
    </row>
    <row r="13" spans="1:12">
      <c r="A13" s="3" t="s">
        <v>572</v>
      </c>
      <c r="J13" s="5" t="n">
        <v>102547774</v>
      </c>
      <c r="K13" s="5" t="n">
        <v>102142828</v>
      </c>
      <c r="L13" s="5" t="n">
        <v>101529137</v>
      </c>
    </row>
    <row r="14" spans="1:12">
      <c r="A14" s="3" t="s">
        <v>573</v>
      </c>
      <c r="J14" s="5" t="n">
        <v>8081091</v>
      </c>
      <c r="K14" s="5" t="n">
        <v>8049943</v>
      </c>
      <c r="L14" s="5" t="n">
        <v>7434413</v>
      </c>
    </row>
    <row r="15" spans="1:12">
      <c r="A15" s="3" t="s">
        <v>574</v>
      </c>
      <c r="J15" s="5" t="n">
        <v>110628865</v>
      </c>
      <c r="K15" s="5" t="n">
        <v>110192771</v>
      </c>
      <c r="L15" s="5" t="n">
        <v>108963550</v>
      </c>
    </row>
    <row r="16" spans="1:12">
      <c r="A16" s="3" t="s">
        <v>575</v>
      </c>
      <c r="B16" s="9" t="n">
        <v>0.74</v>
      </c>
      <c r="C16" s="9" t="n">
        <v>0.71</v>
      </c>
      <c r="D16" s="9" t="n">
        <v>0.7</v>
      </c>
      <c r="E16" s="9" t="n">
        <v>0.19</v>
      </c>
      <c r="F16" s="9" t="n">
        <v>0.65</v>
      </c>
      <c r="G16" s="9" t="n">
        <v>0.58</v>
      </c>
      <c r="H16" s="9" t="n">
        <v>0.58</v>
      </c>
      <c r="I16" s="9" t="n">
        <v>0.57</v>
      </c>
      <c r="J16" s="9" t="n">
        <v>2.34</v>
      </c>
      <c r="K16" s="9" t="n">
        <v>2.38</v>
      </c>
      <c r="L16" s="9" t="n">
        <v>1.8</v>
      </c>
    </row>
    <row r="17" spans="1:12">
      <c r="A17" s="3" t="s">
        <v>576</v>
      </c>
      <c r="J17" s="5" t="n">
        <v>2</v>
      </c>
    </row>
    <row r="18" spans="1:12">
      <c r="A18" s="3" t="s">
        <v>577</v>
      </c>
    </row>
    <row r="19" spans="1:12">
      <c r="A19" s="7" t="s">
        <v>578</v>
      </c>
    </row>
    <row r="20" spans="1:12">
      <c r="A20" s="3" t="s">
        <v>579</v>
      </c>
      <c r="K20" s="5" t="n">
        <v>150000</v>
      </c>
    </row>
    <row r="21" spans="1:12">
      <c r="A21" s="3" t="s">
        <v>580</v>
      </c>
    </row>
    <row r="22" spans="1:12">
      <c r="A22" s="7" t="s">
        <v>578</v>
      </c>
    </row>
    <row r="23" spans="1:12">
      <c r="A23" s="3" t="s">
        <v>579</v>
      </c>
      <c r="J23" s="5" t="n">
        <v>993092</v>
      </c>
      <c r="K23" s="5" t="n">
        <v>969225</v>
      </c>
      <c r="L23" s="5" t="n">
        <v>15690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1</v>
      </c>
      <c r="B1" s="2" t="s">
        <v>2</v>
      </c>
      <c r="C1" s="2" t="s">
        <v>31</v>
      </c>
    </row>
    <row r="2" spans="1:3">
      <c r="A2" s="3" t="s">
        <v>582</v>
      </c>
    </row>
    <row r="3" spans="1:3">
      <c r="A3" s="7" t="s">
        <v>172</v>
      </c>
    </row>
    <row r="4" spans="1:3">
      <c r="A4" s="3" t="s">
        <v>32</v>
      </c>
      <c r="B4" s="8" t="n">
        <v>0</v>
      </c>
      <c r="C4" s="8" t="n">
        <v>0</v>
      </c>
    </row>
    <row r="5" spans="1:3">
      <c r="A5" s="3" t="s">
        <v>583</v>
      </c>
      <c r="B5" s="5" t="n">
        <v>0</v>
      </c>
      <c r="C5" s="5" t="n">
        <v>0</v>
      </c>
    </row>
    <row r="6" spans="1:3">
      <c r="A6" s="3" t="s">
        <v>584</v>
      </c>
    </row>
    <row r="7" spans="1:3">
      <c r="A7" s="7" t="s">
        <v>172</v>
      </c>
    </row>
    <row r="8" spans="1:3">
      <c r="A8" s="3" t="s">
        <v>32</v>
      </c>
      <c r="B8" s="5" t="n">
        <v>0</v>
      </c>
      <c r="C8" s="5" t="n">
        <v>0</v>
      </c>
    </row>
    <row r="9" spans="1:3">
      <c r="A9" s="3" t="s">
        <v>583</v>
      </c>
      <c r="B9" s="8" t="n">
        <v>0</v>
      </c>
      <c r="C9" s="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5</v>
      </c>
      <c r="B1" s="2" t="s">
        <v>2</v>
      </c>
      <c r="C1" s="2" t="s">
        <v>31</v>
      </c>
    </row>
    <row r="2" spans="1:3">
      <c r="A2" s="3" t="s">
        <v>586</v>
      </c>
    </row>
    <row r="3" spans="1:3">
      <c r="A3" s="7" t="s">
        <v>587</v>
      </c>
    </row>
    <row r="4" spans="1:3">
      <c r="A4" s="3" t="s">
        <v>288</v>
      </c>
      <c r="B4" s="6" t="n">
        <v>7.8</v>
      </c>
      <c r="C4" s="6" t="n">
        <v>6.7</v>
      </c>
    </row>
    <row r="5" spans="1:3">
      <c r="A5" s="11" t="n">
        <v>2</v>
      </c>
    </row>
    <row r="6" spans="1:3">
      <c r="A6" s="7" t="s">
        <v>587</v>
      </c>
    </row>
    <row r="7" spans="1:3">
      <c r="A7" s="3" t="s">
        <v>288</v>
      </c>
      <c r="B7" s="6" t="n">
        <v>7.9</v>
      </c>
      <c r="C7" s="8" t="n">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 customWidth="1" max="6" min="6" width="37"/>
  </cols>
  <sheetData>
    <row r="1" spans="1:6">
      <c r="A1" s="1" t="s">
        <v>588</v>
      </c>
      <c r="B1" s="2" t="s">
        <v>589</v>
      </c>
      <c r="C1" s="2" t="s">
        <v>563</v>
      </c>
      <c r="D1" s="2" t="s">
        <v>386</v>
      </c>
      <c r="E1" s="2" t="s">
        <v>564</v>
      </c>
      <c r="F1" s="2" t="s">
        <v>590</v>
      </c>
    </row>
    <row r="2" spans="1:6">
      <c r="A2" s="7" t="s">
        <v>174</v>
      </c>
    </row>
    <row r="3" spans="1:6">
      <c r="A3" s="3" t="s">
        <v>591</v>
      </c>
      <c r="C3" s="8" t="n">
        <v>17000</v>
      </c>
      <c r="D3" s="8" t="n">
        <v>16000</v>
      </c>
      <c r="E3" s="8" t="n">
        <v>21600</v>
      </c>
    </row>
    <row r="4" spans="1:6">
      <c r="A4" s="3" t="s">
        <v>592</v>
      </c>
    </row>
    <row r="5" spans="1:6">
      <c r="A5" s="7" t="s">
        <v>174</v>
      </c>
    </row>
    <row r="6" spans="1:6">
      <c r="A6" s="3" t="s">
        <v>593</v>
      </c>
      <c r="C6" s="5" t="n">
        <v>6437196</v>
      </c>
    </row>
    <row r="7" spans="1:6">
      <c r="A7" s="3" t="s">
        <v>594</v>
      </c>
      <c r="C7" s="5" t="n">
        <v>1437196</v>
      </c>
    </row>
    <row r="8" spans="1:6">
      <c r="A8" s="7" t="s">
        <v>595</v>
      </c>
    </row>
    <row r="9" spans="1:6">
      <c r="A9" s="3" t="s">
        <v>596</v>
      </c>
      <c r="B9" s="5" t="n">
        <v>0</v>
      </c>
    </row>
    <row r="10" spans="1:6">
      <c r="A10" s="3" t="s">
        <v>577</v>
      </c>
    </row>
    <row r="11" spans="1:6">
      <c r="A11" s="7" t="s">
        <v>174</v>
      </c>
    </row>
    <row r="12" spans="1:6">
      <c r="A12" s="3" t="s">
        <v>597</v>
      </c>
      <c r="C12" s="3" t="s">
        <v>598</v>
      </c>
    </row>
    <row r="13" spans="1:6">
      <c r="A13" s="3" t="s">
        <v>599</v>
      </c>
      <c r="C13" s="3" t="s">
        <v>600</v>
      </c>
    </row>
    <row r="14" spans="1:6">
      <c r="A14" s="3" t="s">
        <v>601</v>
      </c>
      <c r="C14" s="8" t="n">
        <v>0</v>
      </c>
    </row>
    <row r="15" spans="1:6">
      <c r="A15" s="3" t="s">
        <v>591</v>
      </c>
      <c r="C15" s="8" t="n">
        <v>0</v>
      </c>
      <c r="D15" s="8" t="n">
        <v>5400</v>
      </c>
    </row>
    <row r="16" spans="1:6">
      <c r="A16" s="7" t="s">
        <v>595</v>
      </c>
    </row>
    <row r="17" spans="1:6">
      <c r="A17" s="3" t="s">
        <v>602</v>
      </c>
      <c r="C17" s="5" t="n">
        <v>3312158</v>
      </c>
      <c r="D17" s="5" t="n">
        <v>3357658</v>
      </c>
      <c r="E17" s="5" t="n">
        <v>3358408</v>
      </c>
    </row>
    <row r="18" spans="1:6">
      <c r="A18" s="3" t="s">
        <v>603</v>
      </c>
      <c r="C18" s="5" t="n">
        <v>-3000</v>
      </c>
      <c r="D18" s="5" t="n">
        <v>-45500</v>
      </c>
      <c r="E18" s="5" t="n">
        <v>-500</v>
      </c>
    </row>
    <row r="19" spans="1:6">
      <c r="A19" s="3" t="s">
        <v>604</v>
      </c>
      <c r="E19" s="5" t="n">
        <v>-250</v>
      </c>
    </row>
    <row r="20" spans="1:6">
      <c r="A20" s="3" t="s">
        <v>605</v>
      </c>
      <c r="C20" s="5" t="n">
        <v>3309158</v>
      </c>
      <c r="D20" s="5" t="n">
        <v>3312158</v>
      </c>
      <c r="E20" s="5" t="n">
        <v>3357658</v>
      </c>
      <c r="F20" s="5" t="n">
        <v>3358408</v>
      </c>
    </row>
    <row r="21" spans="1:6">
      <c r="A21" s="3" t="s">
        <v>606</v>
      </c>
      <c r="C21" s="5" t="n">
        <v>3309158</v>
      </c>
    </row>
    <row r="22" spans="1:6">
      <c r="A22" s="7" t="s">
        <v>607</v>
      </c>
    </row>
    <row r="23" spans="1:6">
      <c r="A23" s="3" t="s">
        <v>608</v>
      </c>
      <c r="C23" s="9" t="n">
        <v>20.4</v>
      </c>
      <c r="D23" s="9" t="n">
        <v>20.39</v>
      </c>
      <c r="E23" s="9" t="n">
        <v>20.39</v>
      </c>
    </row>
    <row r="24" spans="1:6">
      <c r="A24" s="3" t="s">
        <v>609</v>
      </c>
      <c r="C24" s="5" t="n">
        <v>20</v>
      </c>
      <c r="D24" s="5" t="n">
        <v>20</v>
      </c>
      <c r="E24" s="5" t="n">
        <v>20</v>
      </c>
    </row>
    <row r="25" spans="1:6">
      <c r="A25" s="3" t="s">
        <v>610</v>
      </c>
      <c r="E25" s="5" t="n">
        <v>20</v>
      </c>
    </row>
    <row r="26" spans="1:6">
      <c r="A26" s="3" t="s">
        <v>611</v>
      </c>
      <c r="C26" s="12" t="n">
        <v>20.4</v>
      </c>
      <c r="D26" s="9" t="n">
        <v>20.4</v>
      </c>
      <c r="E26" s="9" t="n">
        <v>20.39</v>
      </c>
      <c r="F26" s="9" t="n">
        <v>20.39</v>
      </c>
    </row>
    <row r="27" spans="1:6">
      <c r="A27" s="3" t="s">
        <v>612</v>
      </c>
      <c r="C27" s="9" t="n">
        <v>20.4</v>
      </c>
    </row>
    <row r="28" spans="1:6">
      <c r="A28" s="7" t="s">
        <v>613</v>
      </c>
    </row>
    <row r="29" spans="1:6">
      <c r="A29" s="3" t="s">
        <v>614</v>
      </c>
      <c r="C29" s="3" t="s">
        <v>615</v>
      </c>
      <c r="D29" s="3" t="s">
        <v>616</v>
      </c>
      <c r="E29" s="3" t="s">
        <v>617</v>
      </c>
      <c r="F29" s="3" t="s">
        <v>618</v>
      </c>
    </row>
    <row r="30" spans="1:6">
      <c r="A30" s="3" t="s">
        <v>619</v>
      </c>
      <c r="E30" s="3" t="s">
        <v>620</v>
      </c>
    </row>
    <row r="31" spans="1:6">
      <c r="A31" s="3" t="s">
        <v>621</v>
      </c>
      <c r="C31" s="3" t="s">
        <v>615</v>
      </c>
    </row>
    <row r="32" spans="1:6">
      <c r="A32" s="7" t="s">
        <v>622</v>
      </c>
    </row>
    <row r="33" spans="1:6">
      <c r="A33" s="3" t="s">
        <v>623</v>
      </c>
      <c r="C33" s="8" t="n">
        <v>46077</v>
      </c>
      <c r="D33" s="8" t="n">
        <v>35883</v>
      </c>
      <c r="E33" s="8" t="n">
        <v>4813</v>
      </c>
    </row>
    <row r="34" spans="1:6">
      <c r="A34" s="3" t="s">
        <v>624</v>
      </c>
      <c r="C34" s="5" t="n">
        <v>49</v>
      </c>
      <c r="D34" s="5" t="n">
        <v>814</v>
      </c>
      <c r="E34" s="5" t="n">
        <v>5</v>
      </c>
    </row>
    <row r="35" spans="1:6">
      <c r="A35" s="3" t="s">
        <v>625</v>
      </c>
      <c r="E35" s="5" t="n">
        <v>3</v>
      </c>
    </row>
    <row r="36" spans="1:6">
      <c r="A36" s="3" t="s">
        <v>626</v>
      </c>
      <c r="C36" s="5" t="n">
        <v>43287</v>
      </c>
      <c r="D36" s="5" t="n">
        <v>46077</v>
      </c>
      <c r="E36" s="5" t="n">
        <v>35883</v>
      </c>
      <c r="F36" s="8" t="n">
        <v>4813</v>
      </c>
    </row>
    <row r="37" spans="1:6">
      <c r="A37" s="3" t="s">
        <v>627</v>
      </c>
      <c r="C37" s="8" t="n">
        <v>43287</v>
      </c>
    </row>
    <row r="38" spans="1:6">
      <c r="A38" s="3" t="s">
        <v>580</v>
      </c>
    </row>
    <row r="39" spans="1:6">
      <c r="A39" s="7" t="s">
        <v>174</v>
      </c>
    </row>
    <row r="40" spans="1:6">
      <c r="A40" s="3" t="s">
        <v>628</v>
      </c>
      <c r="C40" s="5" t="n">
        <v>3</v>
      </c>
    </row>
    <row r="41" spans="1:6">
      <c r="A41" s="3" t="s">
        <v>629</v>
      </c>
      <c r="C41" s="5" t="n">
        <v>993092</v>
      </c>
    </row>
    <row r="42" spans="1:6">
      <c r="A42" s="3" t="s">
        <v>601</v>
      </c>
      <c r="C42" s="8" t="n">
        <v>14300</v>
      </c>
    </row>
    <row r="43" spans="1:6">
      <c r="A43" s="3" t="s">
        <v>591</v>
      </c>
      <c r="C43" s="8" t="n">
        <v>17000</v>
      </c>
      <c r="D43" s="8" t="n">
        <v>16000</v>
      </c>
      <c r="E43" s="8" t="n">
        <v>16200</v>
      </c>
    </row>
    <row r="44" spans="1:6">
      <c r="A44" s="3" t="s">
        <v>630</v>
      </c>
    </row>
    <row r="45" spans="1:6">
      <c r="A45" s="7" t="s">
        <v>174</v>
      </c>
    </row>
    <row r="46" spans="1:6">
      <c r="A46" s="3" t="s">
        <v>599</v>
      </c>
      <c r="C46" s="3" t="s">
        <v>600</v>
      </c>
    </row>
    <row r="47" spans="1:6">
      <c r="A47" s="3" t="s">
        <v>631</v>
      </c>
    </row>
    <row r="48" spans="1:6">
      <c r="A48" s="7" t="s">
        <v>174</v>
      </c>
    </row>
    <row r="49" spans="1:6">
      <c r="A49" s="3" t="s">
        <v>599</v>
      </c>
      <c r="C49" s="3" t="s">
        <v>600</v>
      </c>
    </row>
    <row r="50" spans="1:6">
      <c r="A50" s="3" t="s">
        <v>632</v>
      </c>
      <c r="C50" s="3" t="s">
        <v>444</v>
      </c>
    </row>
    <row r="51" spans="1:6">
      <c r="A51" s="3" t="s">
        <v>629</v>
      </c>
      <c r="C51" s="5" t="n">
        <v>560309</v>
      </c>
    </row>
    <row r="52" spans="1:6">
      <c r="A52" s="3" t="s">
        <v>633</v>
      </c>
    </row>
    <row r="53" spans="1:6">
      <c r="A53" s="7" t="s">
        <v>174</v>
      </c>
    </row>
    <row r="54" spans="1:6">
      <c r="A54" s="3" t="s">
        <v>632</v>
      </c>
      <c r="C54" s="3" t="s">
        <v>634</v>
      </c>
    </row>
    <row r="55" spans="1:6">
      <c r="A55" s="3" t="s">
        <v>635</v>
      </c>
    </row>
    <row r="56" spans="1:6">
      <c r="A56" s="7" t="s">
        <v>174</v>
      </c>
    </row>
    <row r="57" spans="1:6">
      <c r="A57" s="3" t="s">
        <v>632</v>
      </c>
      <c r="C57" s="3" t="s">
        <v>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30"/>
  </cols>
  <sheetData>
    <row r="1" spans="1:2">
      <c r="A1" s="1" t="s">
        <v>637</v>
      </c>
      <c r="B1" s="2" t="s">
        <v>1</v>
      </c>
    </row>
    <row r="2" spans="1:2">
      <c r="B2" s="2" t="s">
        <v>638</v>
      </c>
    </row>
    <row r="3" spans="1:2">
      <c r="A3" s="8" t="n">
        <v>20</v>
      </c>
    </row>
    <row r="4" spans="1:2">
      <c r="A4" s="7" t="s">
        <v>639</v>
      </c>
    </row>
    <row r="5" spans="1:2">
      <c r="A5" s="3" t="s">
        <v>640</v>
      </c>
      <c r="B5" s="8" t="n">
        <v>20</v>
      </c>
    </row>
    <row r="6" spans="1:2">
      <c r="A6" s="7" t="s">
        <v>641</v>
      </c>
    </row>
    <row r="7" spans="1:2">
      <c r="A7" s="3" t="s">
        <v>642</v>
      </c>
      <c r="B7" s="5" t="n">
        <v>3159158</v>
      </c>
    </row>
    <row r="8" spans="1:2">
      <c r="A8" s="3" t="s">
        <v>643</v>
      </c>
      <c r="B8" s="3" t="s">
        <v>644</v>
      </c>
    </row>
    <row r="9" spans="1:2">
      <c r="A9" s="7" t="s">
        <v>645</v>
      </c>
    </row>
    <row r="10" spans="1:2">
      <c r="A10" s="3" t="s">
        <v>642</v>
      </c>
      <c r="B10" s="5" t="n">
        <v>3159158</v>
      </c>
    </row>
    <row r="11" spans="1:2">
      <c r="A11" s="3" t="s">
        <v>643</v>
      </c>
      <c r="B11" s="3" t="s">
        <v>644</v>
      </c>
    </row>
    <row r="12" spans="1:2">
      <c r="A12" s="9" t="n">
        <v>28.8</v>
      </c>
    </row>
    <row r="13" spans="1:2">
      <c r="A13" s="7" t="s">
        <v>639</v>
      </c>
    </row>
    <row r="14" spans="1:2">
      <c r="A14" s="3" t="s">
        <v>640</v>
      </c>
      <c r="B14" s="9" t="n">
        <v>28.8</v>
      </c>
    </row>
    <row r="15" spans="1:2">
      <c r="A15" s="7" t="s">
        <v>641</v>
      </c>
    </row>
    <row r="16" spans="1:2">
      <c r="A16" s="3" t="s">
        <v>642</v>
      </c>
      <c r="B16" s="5" t="n">
        <v>150000</v>
      </c>
    </row>
    <row r="17" spans="1:2">
      <c r="A17" s="3" t="s">
        <v>643</v>
      </c>
      <c r="B17" s="3" t="s">
        <v>646</v>
      </c>
    </row>
    <row r="18" spans="1:2">
      <c r="A18" s="7" t="s">
        <v>645</v>
      </c>
    </row>
    <row r="19" spans="1:2">
      <c r="A19" s="3" t="s">
        <v>642</v>
      </c>
      <c r="B19" s="5" t="n">
        <v>150000</v>
      </c>
    </row>
    <row r="20" spans="1:2">
      <c r="A20" s="3" t="s">
        <v>643</v>
      </c>
      <c r="B20" s="3" t="s">
        <v>646</v>
      </c>
    </row>
    <row r="21" spans="1:2">
      <c r="A21" s="3" t="s">
        <v>647</v>
      </c>
    </row>
    <row r="22" spans="1:2">
      <c r="A22" s="7" t="s">
        <v>639</v>
      </c>
    </row>
    <row r="23" spans="1:2">
      <c r="A23" s="3" t="s">
        <v>648</v>
      </c>
      <c r="B23" s="8" t="n">
        <v>20</v>
      </c>
    </row>
    <row r="24" spans="1:2">
      <c r="A24" s="3" t="s">
        <v>649</v>
      </c>
      <c r="B24" s="9" t="n">
        <v>28.8</v>
      </c>
    </row>
    <row r="25" spans="1:2">
      <c r="A25" s="7" t="s">
        <v>641</v>
      </c>
    </row>
    <row r="26" spans="1:2">
      <c r="A26" s="3" t="s">
        <v>642</v>
      </c>
      <c r="B26" s="5" t="n">
        <v>3309158</v>
      </c>
    </row>
    <row r="27" spans="1:2">
      <c r="A27" s="3" t="s">
        <v>643</v>
      </c>
      <c r="B27" s="3" t="s">
        <v>615</v>
      </c>
    </row>
    <row r="28" spans="1:2">
      <c r="A28" s="7" t="s">
        <v>645</v>
      </c>
    </row>
    <row r="29" spans="1:2">
      <c r="A29" s="3" t="s">
        <v>642</v>
      </c>
      <c r="B29" s="5" t="n">
        <v>3309158</v>
      </c>
    </row>
    <row r="30" spans="1:2">
      <c r="A30" s="3" t="s">
        <v>643</v>
      </c>
      <c r="B30" s="3" t="s">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650</v>
      </c>
      <c r="B1" s="2" t="s">
        <v>1</v>
      </c>
    </row>
    <row r="2" spans="1:2">
      <c r="B2" s="2" t="s">
        <v>385</v>
      </c>
    </row>
    <row r="3" spans="1:2">
      <c r="A3" s="3" t="s">
        <v>580</v>
      </c>
    </row>
    <row r="4" spans="1:2">
      <c r="A4" s="7" t="s">
        <v>651</v>
      </c>
    </row>
    <row r="5" spans="1:2">
      <c r="A5" s="3" t="s">
        <v>652</v>
      </c>
      <c r="B5" s="5" t="n">
        <v>969225</v>
      </c>
    </row>
    <row r="6" spans="1:2">
      <c r="A6" s="3" t="s">
        <v>653</v>
      </c>
      <c r="B6" s="5" t="n">
        <v>427194</v>
      </c>
    </row>
    <row r="7" spans="1:2">
      <c r="A7" s="3" t="s">
        <v>654</v>
      </c>
      <c r="B7" s="5" t="n">
        <v>-315315</v>
      </c>
    </row>
    <row r="8" spans="1:2">
      <c r="A8" s="3" t="s">
        <v>655</v>
      </c>
      <c r="B8" s="5" t="n">
        <v>-88012</v>
      </c>
    </row>
    <row r="9" spans="1:2">
      <c r="A9" s="3" t="s">
        <v>656</v>
      </c>
      <c r="B9" s="5" t="n">
        <v>993092</v>
      </c>
    </row>
    <row r="10" spans="1:2">
      <c r="A10" s="3" t="s">
        <v>657</v>
      </c>
      <c r="B10" s="5" t="n">
        <v>980707</v>
      </c>
    </row>
    <row r="11" spans="1:2">
      <c r="A11" s="7" t="s">
        <v>658</v>
      </c>
    </row>
    <row r="12" spans="1:2">
      <c r="A12" s="3" t="s">
        <v>659</v>
      </c>
      <c r="B12" s="9" t="n">
        <v>33.51</v>
      </c>
    </row>
    <row r="13" spans="1:2">
      <c r="A13" s="3" t="s">
        <v>660</v>
      </c>
      <c r="B13" s="12" t="n">
        <v>44.95</v>
      </c>
    </row>
    <row r="14" spans="1:2">
      <c r="A14" s="3" t="s">
        <v>661</v>
      </c>
      <c r="B14" s="12" t="n">
        <v>27.98</v>
      </c>
    </row>
    <row r="15" spans="1:2">
      <c r="A15" s="3" t="s">
        <v>610</v>
      </c>
      <c r="B15" s="12" t="n">
        <v>25.58</v>
      </c>
    </row>
    <row r="16" spans="1:2">
      <c r="A16" s="3" t="s">
        <v>662</v>
      </c>
      <c r="B16" s="12" t="n">
        <v>41.62</v>
      </c>
    </row>
    <row r="17" spans="1:2">
      <c r="A17" s="3" t="s">
        <v>663</v>
      </c>
      <c r="B17" s="9" t="n">
        <v>41.62</v>
      </c>
    </row>
    <row r="18" spans="1:2">
      <c r="A18" s="7" t="s">
        <v>98</v>
      </c>
    </row>
    <row r="19" spans="1:2">
      <c r="A19" s="3" t="s">
        <v>601</v>
      </c>
      <c r="B19" s="6" t="n">
        <v>14.3</v>
      </c>
    </row>
    <row r="20" spans="1:2">
      <c r="A20" s="3" t="s">
        <v>664</v>
      </c>
      <c r="B20" s="3" t="s">
        <v>665</v>
      </c>
    </row>
    <row r="21" spans="1:2">
      <c r="A21" s="7" t="s">
        <v>666</v>
      </c>
    </row>
    <row r="22" spans="1:2">
      <c r="A22" s="3" t="s">
        <v>667</v>
      </c>
      <c r="B22" s="5" t="n">
        <v>412908</v>
      </c>
    </row>
    <row r="23" spans="1:2">
      <c r="A23" s="3" t="s">
        <v>668</v>
      </c>
      <c r="B23" s="5" t="n">
        <v>314210</v>
      </c>
    </row>
    <row r="24" spans="1:2">
      <c r="A24" s="3" t="s">
        <v>669</v>
      </c>
      <c r="B24" s="5" t="n">
        <v>253589</v>
      </c>
    </row>
    <row r="25" spans="1:2">
      <c r="A25" s="3" t="s">
        <v>631</v>
      </c>
    </row>
    <row r="26" spans="1:2">
      <c r="A26" s="7" t="s">
        <v>651</v>
      </c>
    </row>
    <row r="27" spans="1:2">
      <c r="A27" s="3" t="s">
        <v>653</v>
      </c>
      <c r="B27" s="5" t="n">
        <v>181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16"/>
    <col customWidth="1" max="5" min="5" width="18"/>
    <col customWidth="1" max="6" min="6" width="12"/>
  </cols>
  <sheetData>
    <row r="1" spans="1:6">
      <c r="A1" s="1" t="s">
        <v>90</v>
      </c>
      <c r="B1" s="2" t="s">
        <v>27</v>
      </c>
      <c r="C1" s="2" t="s">
        <v>29</v>
      </c>
      <c r="D1" s="2" t="s">
        <v>91</v>
      </c>
      <c r="E1" s="2" t="s">
        <v>92</v>
      </c>
      <c r="F1" s="2" t="s">
        <v>93</v>
      </c>
    </row>
    <row r="2" spans="1:6">
      <c r="A2" s="3" t="s">
        <v>94</v>
      </c>
      <c r="B2" s="8" t="n">
        <v>991</v>
      </c>
      <c r="C2" s="8" t="n">
        <v>18</v>
      </c>
      <c r="D2" s="8" t="n">
        <v>2198501</v>
      </c>
      <c r="E2" s="8" t="n">
        <v>133111</v>
      </c>
      <c r="F2" s="8" t="n">
        <v>2332621</v>
      </c>
    </row>
    <row r="3" spans="1:6">
      <c r="A3" s="3" t="s">
        <v>95</v>
      </c>
      <c r="B3" s="5" t="n">
        <v>99417998</v>
      </c>
      <c r="C3" s="5" t="n">
        <v>1829339</v>
      </c>
    </row>
    <row r="4" spans="1:6">
      <c r="A4" s="7" t="s">
        <v>96</v>
      </c>
    </row>
    <row r="5" spans="1:6">
      <c r="A5" s="3" t="s">
        <v>97</v>
      </c>
      <c r="B5" s="5" t="n">
        <v>1023521</v>
      </c>
    </row>
    <row r="6" spans="1:6">
      <c r="A6" s="3" t="s">
        <v>98</v>
      </c>
      <c r="D6" s="5" t="n">
        <v>21614</v>
      </c>
      <c r="F6" s="5" t="n">
        <v>21614</v>
      </c>
    </row>
    <row r="7" spans="1:6">
      <c r="A7" s="3" t="s">
        <v>99</v>
      </c>
      <c r="B7" s="8" t="n">
        <v>18</v>
      </c>
      <c r="C7" s="8" t="n">
        <v>-18</v>
      </c>
    </row>
    <row r="8" spans="1:6">
      <c r="A8" s="3" t="s">
        <v>100</v>
      </c>
      <c r="B8" s="5" t="n">
        <v>1829339</v>
      </c>
      <c r="C8" s="5" t="n">
        <v>-1829339</v>
      </c>
    </row>
    <row r="9" spans="1:6">
      <c r="A9" s="3" t="s">
        <v>101</v>
      </c>
      <c r="E9" s="5" t="n">
        <v>-10663</v>
      </c>
      <c r="F9" s="5" t="n">
        <v>-10663</v>
      </c>
    </row>
    <row r="10" spans="1:6">
      <c r="A10" s="3" t="s">
        <v>102</v>
      </c>
      <c r="D10" s="5" t="n">
        <v>2115</v>
      </c>
      <c r="F10" s="5" t="n">
        <v>2115</v>
      </c>
    </row>
    <row r="11" spans="1:6">
      <c r="A11" s="3" t="s">
        <v>103</v>
      </c>
      <c r="D11" s="5" t="n">
        <v>-12664</v>
      </c>
      <c r="F11" s="5" t="n">
        <v>-12664</v>
      </c>
    </row>
    <row r="12" spans="1:6">
      <c r="A12" s="3" t="s">
        <v>104</v>
      </c>
      <c r="B12" s="5" t="n">
        <v>-448182</v>
      </c>
    </row>
    <row r="13" spans="1:6">
      <c r="A13" s="3" t="s">
        <v>83</v>
      </c>
      <c r="E13" s="5" t="n">
        <v>190411</v>
      </c>
      <c r="F13" s="5" t="n">
        <v>190411</v>
      </c>
    </row>
    <row r="14" spans="1:6">
      <c r="A14" s="3" t="s">
        <v>105</v>
      </c>
      <c r="B14" s="8" t="n">
        <v>1009</v>
      </c>
      <c r="D14" s="5" t="n">
        <v>2209566</v>
      </c>
      <c r="E14" s="5" t="n">
        <v>312859</v>
      </c>
      <c r="F14" s="5" t="n">
        <v>2523434</v>
      </c>
    </row>
    <row r="15" spans="1:6">
      <c r="A15" s="3" t="s">
        <v>106</v>
      </c>
      <c r="B15" s="5" t="n">
        <v>101822676</v>
      </c>
    </row>
    <row r="16" spans="1:6">
      <c r="A16" s="7" t="s">
        <v>96</v>
      </c>
    </row>
    <row r="17" spans="1:6">
      <c r="A17" s="3" t="s">
        <v>107</v>
      </c>
      <c r="B17" s="8" t="n">
        <v>1</v>
      </c>
      <c r="D17" s="5" t="n">
        <v>943</v>
      </c>
      <c r="F17" s="5" t="n">
        <v>944</v>
      </c>
    </row>
    <row r="18" spans="1:6">
      <c r="A18" s="3" t="s">
        <v>97</v>
      </c>
      <c r="B18" s="5" t="n">
        <v>1028654</v>
      </c>
    </row>
    <row r="19" spans="1:6">
      <c r="A19" s="3" t="s">
        <v>98</v>
      </c>
      <c r="D19" s="5" t="n">
        <v>16048</v>
      </c>
      <c r="F19" s="5" t="n">
        <v>16048</v>
      </c>
    </row>
    <row r="20" spans="1:6">
      <c r="A20" s="3" t="s">
        <v>101</v>
      </c>
      <c r="E20" s="5" t="n">
        <v>-13284</v>
      </c>
      <c r="F20" s="5" t="n">
        <v>-13284</v>
      </c>
    </row>
    <row r="21" spans="1:6">
      <c r="A21" s="3" t="s">
        <v>102</v>
      </c>
      <c r="D21" s="5" t="n">
        <v>7011</v>
      </c>
      <c r="F21" s="5" t="n">
        <v>7011</v>
      </c>
    </row>
    <row r="22" spans="1:6">
      <c r="A22" s="3" t="s">
        <v>103</v>
      </c>
      <c r="D22" s="5" t="n">
        <v>-18089</v>
      </c>
      <c r="F22" s="5" t="n">
        <v>-18089</v>
      </c>
    </row>
    <row r="23" spans="1:6">
      <c r="A23" s="3" t="s">
        <v>104</v>
      </c>
      <c r="B23" s="5" t="n">
        <v>-459122</v>
      </c>
    </row>
    <row r="24" spans="1:6">
      <c r="A24" s="3" t="s">
        <v>83</v>
      </c>
      <c r="E24" s="5" t="n">
        <v>255998</v>
      </c>
      <c r="F24" s="5" t="n">
        <v>255998</v>
      </c>
    </row>
    <row r="25" spans="1:6">
      <c r="A25" s="3" t="s">
        <v>108</v>
      </c>
      <c r="B25" s="8" t="n">
        <v>1010</v>
      </c>
      <c r="D25" s="5" t="n">
        <v>2215479</v>
      </c>
      <c r="E25" s="5" t="n">
        <v>555573</v>
      </c>
      <c r="F25" s="5" t="n">
        <v>2772062</v>
      </c>
    </row>
    <row r="26" spans="1:6">
      <c r="A26" s="3" t="s">
        <v>109</v>
      </c>
      <c r="B26" s="5" t="n">
        <v>102392208</v>
      </c>
    </row>
    <row r="27" spans="1:6">
      <c r="A27" s="7" t="s">
        <v>96</v>
      </c>
    </row>
    <row r="28" spans="1:6">
      <c r="A28" s="3" t="s">
        <v>107</v>
      </c>
      <c r="D28" s="5" t="n">
        <v>177</v>
      </c>
      <c r="F28" s="5" t="n">
        <v>177</v>
      </c>
    </row>
    <row r="29" spans="1:6">
      <c r="A29" s="3" t="s">
        <v>97</v>
      </c>
      <c r="B29" s="5" t="n">
        <v>321395</v>
      </c>
    </row>
    <row r="30" spans="1:6">
      <c r="A30" s="3" t="s">
        <v>98</v>
      </c>
      <c r="D30" s="5" t="n">
        <v>17022</v>
      </c>
      <c r="F30" s="5" t="n">
        <v>17022</v>
      </c>
    </row>
    <row r="31" spans="1:6">
      <c r="A31" s="3" t="s">
        <v>101</v>
      </c>
      <c r="E31" s="5" t="n">
        <v>-17438</v>
      </c>
      <c r="F31" s="5" t="n">
        <v>-17438</v>
      </c>
    </row>
    <row r="32" spans="1:6">
      <c r="A32" s="3" t="s">
        <v>103</v>
      </c>
      <c r="D32" s="5" t="n">
        <v>-5302</v>
      </c>
      <c r="F32" s="5" t="n">
        <v>-5302</v>
      </c>
    </row>
    <row r="33" spans="1:6">
      <c r="A33" s="3" t="s">
        <v>104</v>
      </c>
      <c r="B33" s="5" t="n">
        <v>-130934</v>
      </c>
    </row>
    <row r="34" spans="1:6">
      <c r="A34" s="3" t="s">
        <v>83</v>
      </c>
      <c r="E34" s="5" t="n">
        <v>253391</v>
      </c>
      <c r="F34" s="5" t="n">
        <v>253391</v>
      </c>
    </row>
    <row r="35" spans="1:6">
      <c r="A35" s="3" t="s">
        <v>110</v>
      </c>
      <c r="B35" s="8" t="n">
        <v>1010</v>
      </c>
      <c r="D35" s="8" t="n">
        <v>2227376</v>
      </c>
      <c r="E35" s="8" t="n">
        <v>791526</v>
      </c>
      <c r="F35" s="8" t="n">
        <v>3019912</v>
      </c>
    </row>
    <row r="36" spans="1:6">
      <c r="A36" s="3" t="s">
        <v>111</v>
      </c>
      <c r="B36" s="5" t="n">
        <v>1025826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 customWidth="1" max="5" min="5" width="14"/>
  </cols>
  <sheetData>
    <row r="1" spans="1:5">
      <c r="A1" s="1" t="s">
        <v>670</v>
      </c>
      <c r="B1" s="2" t="s">
        <v>1</v>
      </c>
    </row>
    <row r="2" spans="1:5">
      <c r="B2" s="2" t="s">
        <v>2</v>
      </c>
      <c r="C2" s="2" t="s">
        <v>31</v>
      </c>
      <c r="D2" s="2" t="s">
        <v>67</v>
      </c>
      <c r="E2" s="2" t="s">
        <v>261</v>
      </c>
    </row>
    <row r="3" spans="1:5">
      <c r="A3" s="7" t="s">
        <v>176</v>
      </c>
    </row>
    <row r="4" spans="1:5">
      <c r="A4" s="3" t="s">
        <v>671</v>
      </c>
      <c r="B4" s="8" t="n">
        <v>33898000</v>
      </c>
      <c r="C4" s="8" t="n">
        <v>56457000</v>
      </c>
      <c r="D4" s="8" t="n">
        <v>19234000</v>
      </c>
    </row>
    <row r="5" spans="1:5">
      <c r="A5" s="3" t="s">
        <v>274</v>
      </c>
    </row>
    <row r="6" spans="1:5">
      <c r="A6" s="7" t="s">
        <v>176</v>
      </c>
    </row>
    <row r="7" spans="1:5">
      <c r="A7" s="3" t="s">
        <v>275</v>
      </c>
      <c r="E7" s="3" t="s">
        <v>276</v>
      </c>
    </row>
    <row r="8" spans="1:5">
      <c r="A8" s="3" t="s">
        <v>671</v>
      </c>
      <c r="B8" s="5" t="n">
        <v>2200000</v>
      </c>
      <c r="C8" s="5" t="n">
        <v>9000000</v>
      </c>
    </row>
    <row r="9" spans="1:5">
      <c r="A9" s="3" t="s">
        <v>672</v>
      </c>
      <c r="B9" s="5" t="n">
        <v>710000</v>
      </c>
      <c r="C9" s="5" t="n">
        <v>454000</v>
      </c>
    </row>
    <row r="10" spans="1:5">
      <c r="A10" s="3" t="s">
        <v>673</v>
      </c>
      <c r="B10" s="8" t="n">
        <v>18600000</v>
      </c>
      <c r="C10" s="8" t="n">
        <v>10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29"/>
    <col customWidth="1" max="3" min="3" width="29"/>
  </cols>
  <sheetData>
    <row r="1" spans="1:3">
      <c r="A1" s="1" t="s">
        <v>674</v>
      </c>
      <c r="B1" s="2" t="s">
        <v>278</v>
      </c>
      <c r="C1" s="2" t="s">
        <v>1</v>
      </c>
    </row>
    <row r="2" spans="1:3">
      <c r="B2" s="2" t="s">
        <v>407</v>
      </c>
      <c r="C2" s="2" t="s">
        <v>407</v>
      </c>
    </row>
    <row r="3" spans="1:3">
      <c r="A3" s="7" t="s">
        <v>178</v>
      </c>
    </row>
    <row r="4" spans="1:3">
      <c r="A4" s="3" t="s">
        <v>675</v>
      </c>
      <c r="C4" s="5" t="n">
        <v>19</v>
      </c>
    </row>
    <row r="5" spans="1:3">
      <c r="A5" s="3" t="s">
        <v>676</v>
      </c>
    </row>
    <row r="6" spans="1:3">
      <c r="A6" s="7" t="s">
        <v>178</v>
      </c>
    </row>
    <row r="7" spans="1:3">
      <c r="A7" s="3" t="s">
        <v>675</v>
      </c>
      <c r="C7" s="5" t="n">
        <v>19</v>
      </c>
    </row>
    <row r="8" spans="1:3">
      <c r="A8" s="3" t="s">
        <v>677</v>
      </c>
      <c r="B8" s="6" t="n">
        <v>305.9</v>
      </c>
      <c r="C8" s="6" t="n">
        <v>305.9</v>
      </c>
    </row>
    <row r="9" spans="1:3">
      <c r="A9" s="3" t="s">
        <v>678</v>
      </c>
    </row>
    <row r="10" spans="1:3">
      <c r="A10" s="7" t="s">
        <v>178</v>
      </c>
    </row>
    <row r="11" spans="1:3">
      <c r="A11" s="3" t="s">
        <v>675</v>
      </c>
      <c r="B11" s="5" t="n">
        <v>25</v>
      </c>
    </row>
    <row r="12" spans="1:3">
      <c r="A12" s="3" t="s">
        <v>679</v>
      </c>
      <c r="B12" s="5" t="n">
        <v>20</v>
      </c>
    </row>
    <row r="13" spans="1:3">
      <c r="A13" s="3" t="s">
        <v>680</v>
      </c>
      <c r="B13" s="5" t="n">
        <v>5</v>
      </c>
    </row>
    <row r="14" spans="1:3">
      <c r="A14" s="3" t="s">
        <v>681</v>
      </c>
      <c r="C1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2"/>
  </cols>
  <sheetData>
    <row r="1" spans="1:2">
      <c r="A1" s="1" t="s">
        <v>682</v>
      </c>
      <c r="B1" s="2" t="s">
        <v>278</v>
      </c>
    </row>
    <row r="2" spans="1:2">
      <c r="B2" s="2" t="s">
        <v>683</v>
      </c>
    </row>
    <row r="3" spans="1:2">
      <c r="A3" s="3" t="s">
        <v>684</v>
      </c>
    </row>
    <row r="4" spans="1:2">
      <c r="A4" s="7" t="s">
        <v>180</v>
      </c>
    </row>
    <row r="5" spans="1:2">
      <c r="A5" s="3" t="s">
        <v>685</v>
      </c>
      <c r="B5" s="5"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86</v>
      </c>
      <c r="B1" s="2" t="s">
        <v>1</v>
      </c>
    </row>
    <row r="2" spans="1:3">
      <c r="B2" s="2" t="s">
        <v>2</v>
      </c>
      <c r="C2" s="2" t="s">
        <v>687</v>
      </c>
    </row>
    <row r="3" spans="1:3">
      <c r="A3" s="7" t="s">
        <v>180</v>
      </c>
    </row>
    <row r="4" spans="1:3">
      <c r="A4" s="3" t="s">
        <v>688</v>
      </c>
      <c r="B4" s="8" t="n">
        <v>72000</v>
      </c>
    </row>
    <row r="5" spans="1:3">
      <c r="A5" s="3" t="s">
        <v>689</v>
      </c>
    </row>
    <row r="6" spans="1:3">
      <c r="A6" s="7" t="s">
        <v>180</v>
      </c>
    </row>
    <row r="7" spans="1:3">
      <c r="A7" s="3" t="s">
        <v>690</v>
      </c>
      <c r="C7" s="8" t="n">
        <v>72000</v>
      </c>
    </row>
    <row r="8" spans="1:3">
      <c r="A8" s="3" t="s">
        <v>688</v>
      </c>
      <c r="B8" s="8" t="n">
        <v>7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554</v>
      </c>
      <c r="J1" s="2" t="s">
        <v>1</v>
      </c>
    </row>
    <row r="2" spans="1:12">
      <c r="B2" s="2" t="s">
        <v>2</v>
      </c>
      <c r="C2" s="2" t="s">
        <v>692</v>
      </c>
      <c r="D2" s="2" t="s">
        <v>4</v>
      </c>
      <c r="E2" s="2" t="s">
        <v>693</v>
      </c>
      <c r="F2" s="2" t="s">
        <v>31</v>
      </c>
      <c r="G2" s="2" t="s">
        <v>694</v>
      </c>
      <c r="H2" s="2" t="s">
        <v>695</v>
      </c>
      <c r="I2" s="2" t="s">
        <v>696</v>
      </c>
      <c r="J2" s="2" t="s">
        <v>2</v>
      </c>
      <c r="K2" s="2" t="s">
        <v>31</v>
      </c>
      <c r="L2" s="2" t="s">
        <v>67</v>
      </c>
    </row>
    <row r="3" spans="1:12">
      <c r="A3" s="7" t="s">
        <v>182</v>
      </c>
    </row>
    <row r="4" spans="1:12">
      <c r="A4" s="3" t="s">
        <v>68</v>
      </c>
      <c r="B4" s="8" t="n">
        <v>326697</v>
      </c>
      <c r="C4" s="8" t="n">
        <v>313126</v>
      </c>
      <c r="D4" s="8" t="n">
        <v>304702</v>
      </c>
      <c r="E4" s="8" t="n">
        <v>278315</v>
      </c>
      <c r="F4" s="8" t="n">
        <v>285944</v>
      </c>
      <c r="G4" s="8" t="n">
        <v>261939</v>
      </c>
      <c r="H4" s="8" t="n">
        <v>256325</v>
      </c>
      <c r="I4" s="8" t="n">
        <v>246285</v>
      </c>
      <c r="J4" s="8" t="n">
        <v>1222840</v>
      </c>
      <c r="K4" s="8" t="n">
        <v>1050493</v>
      </c>
      <c r="L4" s="8" t="n">
        <v>858675</v>
      </c>
    </row>
    <row r="5" spans="1:12">
      <c r="A5" s="3" t="s">
        <v>81</v>
      </c>
      <c r="B5" s="5" t="n">
        <v>124703</v>
      </c>
      <c r="C5" s="5" t="n">
        <v>119996</v>
      </c>
      <c r="D5" s="5" t="n">
        <v>118049</v>
      </c>
      <c r="E5" s="5" t="n">
        <v>30205</v>
      </c>
      <c r="F5" s="5" t="n">
        <v>108110</v>
      </c>
      <c r="G5" s="5" t="n">
        <v>96277</v>
      </c>
      <c r="H5" s="5" t="n">
        <v>95680</v>
      </c>
      <c r="I5" s="5" t="n">
        <v>94709</v>
      </c>
      <c r="J5" s="5" t="n">
        <v>392953</v>
      </c>
      <c r="K5" s="5" t="n">
        <v>394776</v>
      </c>
      <c r="L5" s="5" t="n">
        <v>293442</v>
      </c>
    </row>
    <row r="6" spans="1:12">
      <c r="A6" s="3" t="s">
        <v>83</v>
      </c>
      <c r="B6" s="8" t="n">
        <v>80899</v>
      </c>
      <c r="C6" s="8" t="n">
        <v>77042</v>
      </c>
      <c r="D6" s="8" t="n">
        <v>76118</v>
      </c>
      <c r="E6" s="8" t="n">
        <v>19332</v>
      </c>
      <c r="F6" s="8" t="n">
        <v>70131</v>
      </c>
      <c r="G6" s="8" t="n">
        <v>62433</v>
      </c>
      <c r="H6" s="8" t="n">
        <v>62037</v>
      </c>
      <c r="I6" s="8" t="n">
        <v>61397</v>
      </c>
      <c r="J6" s="8" t="n">
        <v>253391</v>
      </c>
      <c r="K6" s="8" t="n">
        <v>255998</v>
      </c>
      <c r="L6" s="8" t="n">
        <v>190411</v>
      </c>
    </row>
    <row r="7" spans="1:12">
      <c r="A7" s="7" t="s">
        <v>697</v>
      </c>
    </row>
    <row r="8" spans="1:12">
      <c r="A8" s="3" t="s">
        <v>85</v>
      </c>
      <c r="B8" s="9" t="n">
        <v>0.79</v>
      </c>
      <c r="C8" s="9" t="n">
        <v>0.75</v>
      </c>
      <c r="D8" s="9" t="n">
        <v>0.74</v>
      </c>
      <c r="E8" s="9" t="n">
        <v>0.19</v>
      </c>
      <c r="F8" s="9" t="n">
        <v>0.68</v>
      </c>
      <c r="G8" s="9" t="n">
        <v>0.61</v>
      </c>
      <c r="H8" s="9" t="n">
        <v>0.61</v>
      </c>
      <c r="I8" s="9" t="n">
        <v>0.6</v>
      </c>
      <c r="J8" s="9" t="n">
        <v>2.47</v>
      </c>
      <c r="K8" s="9" t="n">
        <v>2.51</v>
      </c>
      <c r="L8" s="9" t="n">
        <v>1.88</v>
      </c>
    </row>
    <row r="9" spans="1:12">
      <c r="A9" s="3" t="s">
        <v>86</v>
      </c>
      <c r="B9" s="9" t="n">
        <v>0.74</v>
      </c>
      <c r="C9" s="9" t="n">
        <v>0.71</v>
      </c>
      <c r="D9" s="9" t="n">
        <v>0.7</v>
      </c>
      <c r="E9" s="9" t="n">
        <v>0.19</v>
      </c>
      <c r="F9" s="9" t="n">
        <v>0.65</v>
      </c>
      <c r="G9" s="9" t="n">
        <v>0.58</v>
      </c>
      <c r="H9" s="9" t="n">
        <v>0.58</v>
      </c>
      <c r="I9" s="9" t="n">
        <v>0.57</v>
      </c>
      <c r="J9" s="9" t="n">
        <v>2.34</v>
      </c>
      <c r="K9" s="9" t="n">
        <v>2.38</v>
      </c>
      <c r="L9" s="9" t="n">
        <v>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s>
  <sheetData>
    <row r="1" spans="1:6">
      <c r="A1" s="1" t="s">
        <v>698</v>
      </c>
      <c r="B1" s="2" t="s">
        <v>699</v>
      </c>
      <c r="C1" s="2" t="s">
        <v>2</v>
      </c>
      <c r="D1" s="2" t="s">
        <v>31</v>
      </c>
      <c r="E1" s="2" t="s">
        <v>67</v>
      </c>
      <c r="F1" s="2" t="s">
        <v>700</v>
      </c>
    </row>
    <row r="2" spans="1:6">
      <c r="A2" s="7" t="s">
        <v>184</v>
      </c>
    </row>
    <row r="3" spans="1:6">
      <c r="A3" s="3" t="s">
        <v>701</v>
      </c>
      <c r="C3" s="9" t="n">
        <v>0.17</v>
      </c>
      <c r="D3" s="9" t="n">
        <v>0.13</v>
      </c>
      <c r="E3" s="10" t="n">
        <v>0.105</v>
      </c>
    </row>
    <row r="4" spans="1:6">
      <c r="A4" s="3" t="s">
        <v>304</v>
      </c>
    </row>
    <row r="5" spans="1:6">
      <c r="A5" s="7" t="s">
        <v>184</v>
      </c>
    </row>
    <row r="6" spans="1:6">
      <c r="A6" s="3" t="s">
        <v>295</v>
      </c>
      <c r="F6" s="8" t="n">
        <v>600000000</v>
      </c>
    </row>
    <row r="7" spans="1:6">
      <c r="A7" s="3" t="s">
        <v>299</v>
      </c>
      <c r="F7" s="3" t="s">
        <v>305</v>
      </c>
    </row>
    <row r="8" spans="1:6">
      <c r="A8" s="3" t="s">
        <v>702</v>
      </c>
    </row>
    <row r="9" spans="1:6">
      <c r="A9" s="7" t="s">
        <v>184</v>
      </c>
    </row>
    <row r="10" spans="1:6">
      <c r="A10" s="3" t="s">
        <v>701</v>
      </c>
      <c r="B10" s="9" t="n">
        <v>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2</v>
      </c>
      <c r="B1" s="2" t="s">
        <v>1</v>
      </c>
    </row>
    <row r="2" spans="1:4">
      <c r="B2" s="2" t="s">
        <v>2</v>
      </c>
      <c r="C2" s="2" t="s">
        <v>31</v>
      </c>
      <c r="D2" s="2" t="s">
        <v>67</v>
      </c>
    </row>
    <row r="3" spans="1:4">
      <c r="A3" s="7" t="s">
        <v>113</v>
      </c>
    </row>
    <row r="4" spans="1:4">
      <c r="A4" s="3" t="s">
        <v>114</v>
      </c>
      <c r="B4" s="9" t="n">
        <v>0.17</v>
      </c>
      <c r="C4" s="9" t="n">
        <v>0.13</v>
      </c>
      <c r="D4" s="10" t="n">
        <v>0.1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7" t="s">
        <v>119</v>
      </c>
    </row>
    <row r="4" spans="1:4">
      <c r="A4" s="3" t="s">
        <v>83</v>
      </c>
      <c r="B4" s="8" t="n">
        <v>253391</v>
      </c>
      <c r="C4" s="8" t="n">
        <v>255998</v>
      </c>
      <c r="D4" s="8" t="n">
        <v>190411</v>
      </c>
    </row>
    <row r="5" spans="1:4">
      <c r="A5" s="7" t="s">
        <v>120</v>
      </c>
    </row>
    <row r="6" spans="1:4">
      <c r="A6" s="3" t="s">
        <v>76</v>
      </c>
      <c r="B6" s="5" t="n">
        <v>397760</v>
      </c>
      <c r="C6" s="5" t="n">
        <v>336657</v>
      </c>
      <c r="D6" s="5" t="n">
        <v>280037</v>
      </c>
    </row>
    <row r="7" spans="1:4">
      <c r="A7" s="3" t="s">
        <v>79</v>
      </c>
      <c r="B7" s="5" t="n">
        <v>17022</v>
      </c>
      <c r="C7" s="5" t="n">
        <v>16048</v>
      </c>
      <c r="D7" s="5" t="n">
        <v>21614</v>
      </c>
    </row>
    <row r="8" spans="1:4">
      <c r="A8" s="3" t="s">
        <v>121</v>
      </c>
      <c r="B8" s="5" t="n">
        <v>138608</v>
      </c>
      <c r="C8" s="5" t="n">
        <v>137107</v>
      </c>
      <c r="D8" s="5" t="n">
        <v>102636</v>
      </c>
    </row>
    <row r="9" spans="1:4">
      <c r="A9" s="3" t="s">
        <v>122</v>
      </c>
      <c r="C9" s="5" t="n">
        <v>-7011</v>
      </c>
      <c r="D9" s="5" t="n">
        <v>-2115</v>
      </c>
    </row>
    <row r="10" spans="1:4">
      <c r="A10" s="3" t="s">
        <v>123</v>
      </c>
      <c r="B10" s="5" t="n">
        <v>30507</v>
      </c>
      <c r="C10" s="5" t="n">
        <v>27772</v>
      </c>
      <c r="D10" s="5" t="n">
        <v>23627</v>
      </c>
    </row>
    <row r="11" spans="1:4">
      <c r="A11" s="3" t="s">
        <v>124</v>
      </c>
      <c r="B11" s="5" t="n">
        <v>-33898</v>
      </c>
      <c r="C11" s="5" t="n">
        <v>-56457</v>
      </c>
      <c r="D11" s="5" t="n">
        <v>-19234</v>
      </c>
    </row>
    <row r="12" spans="1:4">
      <c r="A12" s="7" t="s">
        <v>125</v>
      </c>
    </row>
    <row r="13" spans="1:4">
      <c r="A13" s="3" t="s">
        <v>39</v>
      </c>
      <c r="B13" s="5" t="n">
        <v>4162</v>
      </c>
      <c r="C13" s="5" t="n">
        <v>-1191</v>
      </c>
      <c r="D13" s="5" t="n">
        <v>-2653</v>
      </c>
    </row>
    <row r="14" spans="1:4">
      <c r="A14" s="3" t="s">
        <v>42</v>
      </c>
      <c r="B14" s="5" t="n">
        <v>16635</v>
      </c>
      <c r="C14" s="5" t="n">
        <v>45738</v>
      </c>
      <c r="D14" s="5" t="n">
        <v>39507</v>
      </c>
    </row>
    <row r="15" spans="1:4">
      <c r="A15" s="3" t="s">
        <v>45</v>
      </c>
      <c r="B15" s="5" t="n">
        <v>15608</v>
      </c>
      <c r="C15" s="5" t="n">
        <v>14357</v>
      </c>
      <c r="D15" s="5" t="n">
        <v>20383</v>
      </c>
    </row>
    <row r="16" spans="1:4">
      <c r="A16" s="3" t="s">
        <v>126</v>
      </c>
      <c r="B16" s="5" t="n">
        <v>839795</v>
      </c>
      <c r="C16" s="5" t="n">
        <v>769018</v>
      </c>
      <c r="D16" s="5" t="n">
        <v>654213</v>
      </c>
    </row>
    <row r="17" spans="1:4">
      <c r="A17" s="7" t="s">
        <v>127</v>
      </c>
    </row>
    <row r="18" spans="1:4">
      <c r="A18" s="3" t="s">
        <v>128</v>
      </c>
      <c r="B18" s="5" t="n">
        <v>-2088646</v>
      </c>
      <c r="C18" s="5" t="n">
        <v>-1568748</v>
      </c>
      <c r="D18" s="5" t="n">
        <v>-1329619</v>
      </c>
    </row>
    <row r="19" spans="1:4">
      <c r="A19" s="3" t="s">
        <v>129</v>
      </c>
      <c r="B19" s="5" t="n">
        <v>-597170</v>
      </c>
      <c r="C19" s="5" t="n">
        <v>-601307</v>
      </c>
      <c r="D19" s="5" t="n">
        <v>-828839</v>
      </c>
    </row>
    <row r="20" spans="1:4">
      <c r="A20" s="3" t="s">
        <v>130</v>
      </c>
      <c r="B20" s="5" t="n">
        <v>752747</v>
      </c>
      <c r="C20" s="5" t="n">
        <v>603849</v>
      </c>
      <c r="D20" s="5" t="n">
        <v>97748</v>
      </c>
    </row>
    <row r="21" spans="1:4">
      <c r="A21" s="3" t="s">
        <v>131</v>
      </c>
      <c r="B21" s="5" t="n">
        <v>-219732</v>
      </c>
      <c r="C21" s="5" t="n">
        <v>-239451</v>
      </c>
      <c r="D21" s="5" t="n">
        <v>-125184</v>
      </c>
    </row>
    <row r="22" spans="1:4">
      <c r="A22" s="3" t="s">
        <v>132</v>
      </c>
      <c r="B22" s="5" t="n">
        <v>-2152801</v>
      </c>
      <c r="C22" s="5" t="n">
        <v>-1805657</v>
      </c>
      <c r="D22" s="5" t="n">
        <v>-2185894</v>
      </c>
    </row>
    <row r="23" spans="1:4">
      <c r="A23" s="7" t="s">
        <v>133</v>
      </c>
    </row>
    <row r="24" spans="1:4">
      <c r="A24" s="3" t="s">
        <v>134</v>
      </c>
      <c r="B24" s="5" t="n">
        <v>60</v>
      </c>
      <c r="C24" s="5" t="n">
        <v>944</v>
      </c>
    </row>
    <row r="25" spans="1:4">
      <c r="A25" s="3" t="s">
        <v>135</v>
      </c>
      <c r="B25" s="5" t="n">
        <v>-16405</v>
      </c>
      <c r="C25" s="5" t="n">
        <v>-12243</v>
      </c>
      <c r="D25" s="5" t="n">
        <v>-7608</v>
      </c>
    </row>
    <row r="26" spans="1:4">
      <c r="A26" s="3" t="s">
        <v>136</v>
      </c>
      <c r="B26" s="5" t="n">
        <v>-5302</v>
      </c>
      <c r="C26" s="5" t="n">
        <v>-18089</v>
      </c>
      <c r="D26" s="5" t="n">
        <v>-12664</v>
      </c>
    </row>
    <row r="27" spans="1:4">
      <c r="A27" s="3" t="s">
        <v>122</v>
      </c>
      <c r="C27" s="5" t="n">
        <v>7011</v>
      </c>
      <c r="D27" s="5" t="n">
        <v>2115</v>
      </c>
    </row>
    <row r="28" spans="1:4">
      <c r="A28" s="3" t="s">
        <v>137</v>
      </c>
      <c r="B28" s="5" t="n">
        <v>151000</v>
      </c>
      <c r="C28" s="5" t="n">
        <v>-239000</v>
      </c>
      <c r="D28" s="5" t="n">
        <v>388000</v>
      </c>
    </row>
    <row r="29" spans="1:4">
      <c r="A29" s="3" t="s">
        <v>138</v>
      </c>
      <c r="B29" s="5" t="n">
        <v>1232384</v>
      </c>
      <c r="C29" s="5" t="n">
        <v>1663120</v>
      </c>
      <c r="D29" s="5" t="n">
        <v>1608854</v>
      </c>
    </row>
    <row r="30" spans="1:4">
      <c r="A30" s="3" t="s">
        <v>139</v>
      </c>
      <c r="B30" s="5" t="n">
        <v>-328248</v>
      </c>
      <c r="C30" s="5" t="n">
        <v>-577212</v>
      </c>
      <c r="D30" s="5" t="n">
        <v>-531831</v>
      </c>
    </row>
    <row r="31" spans="1:4">
      <c r="A31" s="3" t="s">
        <v>140</v>
      </c>
      <c r="B31" s="5" t="n">
        <v>-9059</v>
      </c>
      <c r="C31" s="5" t="n">
        <v>79839</v>
      </c>
      <c r="D31" s="5" t="n">
        <v>18999</v>
      </c>
    </row>
    <row r="32" spans="1:4">
      <c r="A32" s="3" t="s">
        <v>141</v>
      </c>
      <c r="B32" s="5" t="n">
        <v>-4518</v>
      </c>
      <c r="C32" s="5" t="n">
        <v>-7975</v>
      </c>
      <c r="D32" s="5" t="n">
        <v>-37535</v>
      </c>
    </row>
    <row r="33" spans="1:4">
      <c r="A33" s="3" t="s">
        <v>142</v>
      </c>
      <c r="B33" s="5" t="n">
        <v>218380</v>
      </c>
      <c r="C33" s="5" t="n">
        <v>185639</v>
      </c>
      <c r="D33" s="5" t="n">
        <v>172662</v>
      </c>
    </row>
    <row r="34" spans="1:4">
      <c r="A34" s="3" t="s">
        <v>143</v>
      </c>
      <c r="B34" s="5" t="n">
        <v>-51430</v>
      </c>
      <c r="C34" s="5" t="n">
        <v>-32749</v>
      </c>
      <c r="D34" s="5" t="n">
        <v>-29227</v>
      </c>
    </row>
    <row r="35" spans="1:4">
      <c r="A35" s="3" t="s">
        <v>144</v>
      </c>
      <c r="B35" s="5" t="n">
        <v>1186862</v>
      </c>
      <c r="C35" s="5" t="n">
        <v>1049285</v>
      </c>
      <c r="D35" s="5" t="n">
        <v>1571765</v>
      </c>
    </row>
    <row r="36" spans="1:4">
      <c r="A36" s="3" t="s">
        <v>145</v>
      </c>
      <c r="B36" s="5" t="n">
        <v>-126144</v>
      </c>
      <c r="C36" s="5" t="n">
        <v>12646</v>
      </c>
      <c r="D36" s="5" t="n">
        <v>40084</v>
      </c>
    </row>
    <row r="37" spans="1:4">
      <c r="A37" s="3" t="s">
        <v>146</v>
      </c>
      <c r="B37" s="5" t="n">
        <v>282819</v>
      </c>
      <c r="C37" s="5" t="n">
        <v>270173</v>
      </c>
      <c r="D37" s="5" t="n">
        <v>230089</v>
      </c>
    </row>
    <row r="38" spans="1:4">
      <c r="A38" s="3" t="s">
        <v>147</v>
      </c>
      <c r="B38" s="5" t="n">
        <v>156675</v>
      </c>
      <c r="C38" s="5" t="n">
        <v>282819</v>
      </c>
      <c r="D38" s="5" t="n">
        <v>270173</v>
      </c>
    </row>
    <row r="39" spans="1:4">
      <c r="A39" s="7" t="s">
        <v>148</v>
      </c>
    </row>
    <row r="40" spans="1:4">
      <c r="A40" s="3" t="s">
        <v>149</v>
      </c>
      <c r="B40" s="5" t="n">
        <v>259968</v>
      </c>
      <c r="C40" s="5" t="n">
        <v>211345</v>
      </c>
      <c r="D40" s="5" t="n">
        <v>188464</v>
      </c>
    </row>
    <row r="41" spans="1:4">
      <c r="A41" s="7" t="s">
        <v>150</v>
      </c>
    </row>
    <row r="42" spans="1:4">
      <c r="A42" s="3" t="s">
        <v>151</v>
      </c>
      <c r="B42" s="5" t="n">
        <v>944469</v>
      </c>
      <c r="C42" s="5" t="n">
        <v>756286</v>
      </c>
      <c r="D42" s="5" t="n">
        <v>459432</v>
      </c>
    </row>
    <row r="43" spans="1:4">
      <c r="A43" s="3" t="s">
        <v>152</v>
      </c>
      <c r="B43" s="8" t="n">
        <v>5129</v>
      </c>
      <c r="C43" s="8" t="n">
        <v>4096</v>
      </c>
      <c r="D43" s="8" t="n">
        <v>30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53</v>
      </c>
      <c r="B1" s="2" t="s">
        <v>1</v>
      </c>
    </row>
    <row r="2" spans="1:4">
      <c r="B2" s="2" t="s">
        <v>2</v>
      </c>
      <c r="C2" s="2" t="s">
        <v>31</v>
      </c>
      <c r="D2" s="2" t="s">
        <v>67</v>
      </c>
    </row>
    <row r="3" spans="1:4">
      <c r="A3" s="7" t="s">
        <v>148</v>
      </c>
    </row>
    <row r="4" spans="1:4">
      <c r="A4" s="3" t="s">
        <v>154</v>
      </c>
      <c r="B4" s="8" t="n">
        <v>40118</v>
      </c>
      <c r="C4" s="8" t="n">
        <v>42775</v>
      </c>
      <c r="D4" s="8" t="n">
        <v>326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7" t="s">
        <v>155</v>
      </c>
    </row>
    <row r="4" spans="1:2">
      <c r="A4" s="3" t="s">
        <v>155</v>
      </c>
      <c r="B4" s="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 OF SHARE</vt:lpstr>
      <vt:lpstr>CONSOLIDATED STATEMENT OF SHAR6</vt:lpstr>
      <vt:lpstr>CONSOLIDATED STATEMENTS OF CASH</vt:lpstr>
      <vt:lpstr>CONSOLIDATED STATEMENTS OF CAS8</vt:lpstr>
      <vt:lpstr>Summary of significant accounti</vt:lpstr>
      <vt:lpstr>Debt Financing</vt:lpstr>
      <vt:lpstr>Interest expense</vt:lpstr>
      <vt:lpstr>Shareholders' equity</vt:lpstr>
      <vt:lpstr>Rental Income</vt:lpstr>
      <vt:lpstr>Concentration of risk</vt:lpstr>
      <vt:lpstr>Income Taxes</vt:lpstr>
      <vt:lpstr>Commitments and Contingencies</vt:lpstr>
      <vt:lpstr>Net Earnings Per Share</vt:lpstr>
      <vt:lpstr>Fair Value Measurements</vt:lpstr>
      <vt:lpstr>Stock-based Compensation</vt:lpstr>
      <vt:lpstr>Investments</vt:lpstr>
      <vt:lpstr>Flight Equipment Held for Sale</vt:lpstr>
      <vt:lpstr>Litigation</vt:lpstr>
      <vt:lpstr>Quarterly financial data (unaud</vt:lpstr>
      <vt:lpstr>Subsequent Events</vt:lpstr>
      <vt:lpstr>Summary of significant accoun25</vt:lpstr>
      <vt:lpstr>Debt Financing (Tables)</vt:lpstr>
      <vt:lpstr>Interest expense (Tables)</vt:lpstr>
      <vt:lpstr>Rental Income (Tables)</vt:lpstr>
      <vt:lpstr>Concentration of risk (Tables)</vt:lpstr>
      <vt:lpstr>Income Taxes (Tables)</vt:lpstr>
      <vt:lpstr>Commitments and Contingencies (</vt:lpstr>
      <vt:lpstr>Net Earnings Per Share (Tables)</vt:lpstr>
      <vt:lpstr>Stock-based Compensation (Table</vt:lpstr>
      <vt:lpstr>Quarterly financial data (una34</vt:lpstr>
      <vt:lpstr>Summary of significant accoun35</vt:lpstr>
      <vt:lpstr>Debt Financing (Details)</vt:lpstr>
      <vt:lpstr>Debt Financing (Details)37</vt:lpstr>
      <vt:lpstr>Interest Expense (Details)</vt:lpstr>
      <vt:lpstr>Shareholders' equity (Details)</vt:lpstr>
      <vt:lpstr>Rental Income (Details)</vt:lpstr>
      <vt:lpstr>Concentration of risk (Details)</vt:lpstr>
      <vt:lpstr>Income Taxes (Details)</vt:lpstr>
      <vt:lpstr>Commitments and Contingencies43</vt:lpstr>
      <vt:lpstr>Net Earnings Per Share (Details</vt:lpstr>
      <vt:lpstr>Fair Value Measurements (Detail</vt:lpstr>
      <vt:lpstr>Fair Value Measurements (Deta46</vt:lpstr>
      <vt:lpstr>Stock-based Compensation (Detai</vt:lpstr>
      <vt:lpstr>Stock-based Compensation (Det48</vt:lpstr>
      <vt:lpstr>Stock-based Compensation (Det49</vt:lpstr>
      <vt:lpstr>Investments (Details)</vt:lpstr>
      <vt:lpstr>Flight Equipment Held for Sale </vt:lpstr>
      <vt:lpstr>Litigation (Details)</vt:lpstr>
      <vt:lpstr>Litigation (Details)53</vt:lpstr>
      <vt:lpstr>Quarterly financial data (una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8:41Z</dcterms:created>
  <dcterms:modified xmlns:dcterms="http://purl.org/dc/terms/" xmlns:xsi="http://www.w3.org/2001/XMLSchema-instance" xsi:type="dcterms:W3CDTF">2016-02-25T16:38:41Z</dcterms:modified>
  <dc:title xmlns:dc="http://purl.org/dc/elements/1.1/">Untitled</dc:title>
  <dc:description xmlns:dc="http://purl.org/dc/elements/1.1/"/>
  <dc:subject xmlns:dc="http://purl.org/dc/elements/1.1/"/>
  <cp:keywords/>
  <cp:category/>
</cp:coreProperties>
</file>